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Merger" sheetId="7" state="visible" r:id="rId7"/>
    <sheet xmlns:r="http://schemas.openxmlformats.org/officeDocument/2006/relationships" name="Fair Value Measurement"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Related-Party Transactions" sheetId="13" state="visible" r:id="rId13"/>
    <sheet xmlns:r="http://schemas.openxmlformats.org/officeDocument/2006/relationships" name="Net Loss Per Share Attributable" sheetId="14" state="visible" r:id="rId14"/>
    <sheet xmlns:r="http://schemas.openxmlformats.org/officeDocument/2006/relationships" name="Commitments and Contingencies" sheetId="15" state="visible" r:id="rId15"/>
    <sheet xmlns:r="http://schemas.openxmlformats.org/officeDocument/2006/relationships" name="Enterprise-Wide Information"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Subsequent Events Subsequent Ev" sheetId="19" state="visible" r:id="rId19"/>
    <sheet xmlns:r="http://schemas.openxmlformats.org/officeDocument/2006/relationships" name="Organization and Summary of S20" sheetId="20" state="visible" r:id="rId20"/>
    <sheet xmlns:r="http://schemas.openxmlformats.org/officeDocument/2006/relationships" name="Merger (Tables)"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Related-Party Transactions (Tab" sheetId="26" state="visible" r:id="rId26"/>
    <sheet xmlns:r="http://schemas.openxmlformats.org/officeDocument/2006/relationships" name="Net Loss Per Share Attributab27" sheetId="27" state="visible" r:id="rId27"/>
    <sheet xmlns:r="http://schemas.openxmlformats.org/officeDocument/2006/relationships" name="Commitments and Contingencies (" sheetId="28" state="visible" r:id="rId28"/>
    <sheet xmlns:r="http://schemas.openxmlformats.org/officeDocument/2006/relationships" name="Enterprise-Wide Information (Ta" sheetId="29" state="visible" r:id="rId29"/>
    <sheet xmlns:r="http://schemas.openxmlformats.org/officeDocument/2006/relationships" name="Income Taxes (Tables)" sheetId="30" state="visible" r:id="rId30"/>
    <sheet xmlns:r="http://schemas.openxmlformats.org/officeDocument/2006/relationships" name="Non-Controlling Interests (Tabl" sheetId="31" state="visible" r:id="rId31"/>
    <sheet xmlns:r="http://schemas.openxmlformats.org/officeDocument/2006/relationships" name="Organization and Summary of S32" sheetId="32" state="visible" r:id="rId32"/>
    <sheet xmlns:r="http://schemas.openxmlformats.org/officeDocument/2006/relationships" name="Merger (Details)" sheetId="33" state="visible" r:id="rId33"/>
    <sheet xmlns:r="http://schemas.openxmlformats.org/officeDocument/2006/relationships" name="Merger - Estimated Purchase Con" sheetId="34" state="visible" r:id="rId34"/>
    <sheet xmlns:r="http://schemas.openxmlformats.org/officeDocument/2006/relationships" name="Merger - Schedule of Assets Acq" sheetId="35" state="visible" r:id="rId35"/>
    <sheet xmlns:r="http://schemas.openxmlformats.org/officeDocument/2006/relationships" name="Merger - Fair Value of Intangib" sheetId="36" state="visible" r:id="rId36"/>
    <sheet xmlns:r="http://schemas.openxmlformats.org/officeDocument/2006/relationships" name="Merger - Pro Forma Information " sheetId="37" state="visible" r:id="rId37"/>
    <sheet xmlns:r="http://schemas.openxmlformats.org/officeDocument/2006/relationships" name="Inventories (Detail)" sheetId="38" state="visible" r:id="rId38"/>
    <sheet xmlns:r="http://schemas.openxmlformats.org/officeDocument/2006/relationships" name="Property and Equipment (Detail)" sheetId="39" state="visible" r:id="rId39"/>
    <sheet xmlns:r="http://schemas.openxmlformats.org/officeDocument/2006/relationships" name="Property and Equipment  - Addit" sheetId="40" state="visible" r:id="rId40"/>
    <sheet xmlns:r="http://schemas.openxmlformats.org/officeDocument/2006/relationships" name="Goodwill and Intangible Asset41" sheetId="41" state="visible" r:id="rId41"/>
    <sheet xmlns:r="http://schemas.openxmlformats.org/officeDocument/2006/relationships" name="Debt  - Additional Information " sheetId="42" state="visible" r:id="rId42"/>
    <sheet xmlns:r="http://schemas.openxmlformats.org/officeDocument/2006/relationships" name="Debt - Schedule of Short-Term D" sheetId="43" state="visible" r:id="rId43"/>
    <sheet xmlns:r="http://schemas.openxmlformats.org/officeDocument/2006/relationships" name="Related-Party Transactions (Det" sheetId="44" state="visible" r:id="rId44"/>
    <sheet xmlns:r="http://schemas.openxmlformats.org/officeDocument/2006/relationships" name="Related-Party Transactions - Sa" sheetId="45" state="visible" r:id="rId45"/>
    <sheet xmlns:r="http://schemas.openxmlformats.org/officeDocument/2006/relationships" name="Related-Party Transactions - Ba" sheetId="46" state="visible" r:id="rId46"/>
    <sheet xmlns:r="http://schemas.openxmlformats.org/officeDocument/2006/relationships" name="Net Loss Per Share Attributab47" sheetId="47" state="visible" r:id="rId47"/>
    <sheet xmlns:r="http://schemas.openxmlformats.org/officeDocument/2006/relationships" name="Commitments and Contingencies -"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Enterprise-Wide Information - R" sheetId="52" state="visible" r:id="rId52"/>
    <sheet xmlns:r="http://schemas.openxmlformats.org/officeDocument/2006/relationships" name="Enterprise-Wide Information  - " sheetId="53" state="visible" r:id="rId53"/>
    <sheet xmlns:r="http://schemas.openxmlformats.org/officeDocument/2006/relationships" name="Enterprise-Wide Information - P" sheetId="54" state="visible" r:id="rId54"/>
    <sheet xmlns:r="http://schemas.openxmlformats.org/officeDocument/2006/relationships" name="Income Taxes (Details)" sheetId="55" state="visible" r:id="rId55"/>
    <sheet xmlns:r="http://schemas.openxmlformats.org/officeDocument/2006/relationships" name="Non-Controlling Interests (Deta"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68">
  <si>
    <t>Document and Entity Information - shares</t>
  </si>
  <si>
    <t>6 Months Ended</t>
  </si>
  <si>
    <t>Jun. 30, 2017</t>
  </si>
  <si>
    <t>Sep. 20, 2017</t>
  </si>
  <si>
    <t>Document and Entity Information [Abstract]</t>
  </si>
  <si>
    <t>Entity Registrant Name</t>
  </si>
  <si>
    <t>DASAN ZHONE SOLUTIONS INC</t>
  </si>
  <si>
    <t>Trading Symbol</t>
  </si>
  <si>
    <t>DZSI</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Current assets:</t>
  </si>
  <si>
    <t>Cash and cash equivalents</t>
  </si>
  <si>
    <t>Restricted cash</t>
  </si>
  <si>
    <t>Short-term investments</t>
  </si>
  <si>
    <t>Accounts receivable, net of allowances for sales returns and doubtful accounts of $1,305 as of June 30, 2017 and $1,143 as of December 31, 2016:</t>
  </si>
  <si>
    <t>Related parties</t>
  </si>
  <si>
    <t>Others</t>
  </si>
  <si>
    <t>Inventories</t>
  </si>
  <si>
    <t>Prepaid expenses and other current assets</t>
  </si>
  <si>
    <t>Total current assets</t>
  </si>
  <si>
    <t>Property and equipment, net</t>
  </si>
  <si>
    <t>Goodwill</t>
  </si>
  <si>
    <t>Intangible assets, net</t>
  </si>
  <si>
    <t>Other assets</t>
  </si>
  <si>
    <t>Total assets</t>
  </si>
  <si>
    <t>Current liabilities:</t>
  </si>
  <si>
    <t>Acounts payable, others</t>
  </si>
  <si>
    <t>Accounts payable, related parties</t>
  </si>
  <si>
    <t>Short-term debt, others</t>
  </si>
  <si>
    <t>Short-term debt, related parties</t>
  </si>
  <si>
    <t>Other payables, others</t>
  </si>
  <si>
    <t>Other payables, related parties</t>
  </si>
  <si>
    <t>Deferred revenue</t>
  </si>
  <si>
    <t>Accrued and other liabilities</t>
  </si>
  <si>
    <t>Total current liabilities</t>
  </si>
  <si>
    <t>Long-term debt - related parties</t>
  </si>
  <si>
    <t>Other long-term liabilities</t>
  </si>
  <si>
    <t>Total liabilities</t>
  </si>
  <si>
    <t>Commitments and contingencies (Note 11)</t>
  </si>
  <si>
    <t xml:space="preserve"> </t>
  </si>
  <si>
    <t>Stockholders’ equity and non-controlling interest:</t>
  </si>
  <si>
    <t>Common stock, authorized 36,000 shares, 16,381 shares and 16,375 shares outstanding as of June 30, 2017 and December 31, 2016 at $0.001 par value</t>
  </si>
  <si>
    <t>Additional paid-in capital</t>
  </si>
  <si>
    <t>Other comprehensive income (loss)</t>
  </si>
  <si>
    <t>Accumulated deficit</t>
  </si>
  <si>
    <t>Total stockholders' equity</t>
  </si>
  <si>
    <t>Non-controlling interest</t>
  </si>
  <si>
    <t>Total stockholders’ equity and non-controlling interest</t>
  </si>
  <si>
    <t>Total liabilities, stockholders’ equity and non-controlling interest</t>
  </si>
  <si>
    <t>Condensed Consolidated Balance Sheets (Unaudited) (Parenthetical) - USD ($) $ in Thousands</t>
  </si>
  <si>
    <t>Statement of Financial Position [Abstract]</t>
  </si>
  <si>
    <t>Accounts receivable, allowances for sales returns and doubtful accounts</t>
  </si>
  <si>
    <t>Common stock, par value (in dollars per share)</t>
  </si>
  <si>
    <t>Common stock, authorized (in shares)</t>
  </si>
  <si>
    <t>Common stock, issued (in shares)</t>
  </si>
  <si>
    <t>Common stock, outstanding (in shares)</t>
  </si>
  <si>
    <t>Condensed Consolidated Statements of Comprehensive Income (Loss) (Unaudited) - USD ($) $ in Thousands</t>
  </si>
  <si>
    <t>3 Months Ended</t>
  </si>
  <si>
    <t>Jun. 30, 2016</t>
  </si>
  <si>
    <t>Income Statement [Abstract]</t>
  </si>
  <si>
    <t>Net revenue</t>
  </si>
  <si>
    <t>Net revenue - related parties</t>
  </si>
  <si>
    <t>Total net revenue</t>
  </si>
  <si>
    <t>Products and services</t>
  </si>
  <si>
    <t>Products and services - related parties</t>
  </si>
  <si>
    <t>Amortization of intangible assets</t>
  </si>
  <si>
    <t>Total cost of revenue</t>
  </si>
  <si>
    <t>Gross profit</t>
  </si>
  <si>
    <t>Operating expenses:</t>
  </si>
  <si>
    <t>Research and product development</t>
  </si>
  <si>
    <t>Selling, marketing, general and administrative</t>
  </si>
  <si>
    <t>Total operating expenses</t>
  </si>
  <si>
    <t>Operating loss</t>
  </si>
  <si>
    <t>Interest income</t>
  </si>
  <si>
    <t>Interest expense</t>
  </si>
  <si>
    <t>Other income, net</t>
  </si>
  <si>
    <t>Loss before income taxes</t>
  </si>
  <si>
    <t>Income tax expense (benefit)</t>
  </si>
  <si>
    <t>Net loss</t>
  </si>
  <si>
    <t>Net income attributable to non-controlling interest</t>
  </si>
  <si>
    <t>Net loss attributable to DASAN Zhone Solutions, Inc.</t>
  </si>
  <si>
    <t>Foreign currency translation adjustments</t>
  </si>
  <si>
    <t>Comprehensive loss</t>
  </si>
  <si>
    <t>Comprehensive income attributable to non-controlling interest</t>
  </si>
  <si>
    <t>Comprehensive loss attributable to DASAN Zhone Solutions, Inc.</t>
  </si>
  <si>
    <t>Basic and diluted net loss per share (in USD per share)</t>
  </si>
  <si>
    <t>Weighted average shares outstanding used to compute basic and diluted net loss per share (in shares)</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t>
  </si>
  <si>
    <t>Unrealized gain on foreign currency transactions</t>
  </si>
  <si>
    <t>Deferred taxes</t>
  </si>
  <si>
    <t>Changes in operating assets and liabilities:</t>
  </si>
  <si>
    <t>Accounts receivable</t>
  </si>
  <si>
    <t>Prepaid expenses and other assets</t>
  </si>
  <si>
    <t>Accounts payable</t>
  </si>
  <si>
    <t>Accrued expenses</t>
  </si>
  <si>
    <t>Net cash provided by (used in) operating activities</t>
  </si>
  <si>
    <t>Cash flows from investing activities:</t>
  </si>
  <si>
    <t>Decrease (increase) in restricted cash</t>
  </si>
  <si>
    <t>Decrease in short-term and long-term loans to others</t>
  </si>
  <si>
    <t>Increase in short-term and long-term loans to others</t>
  </si>
  <si>
    <t>Proceeds from short-term investments</t>
  </si>
  <si>
    <t>Purchase of short-term investments</t>
  </si>
  <si>
    <t>Proceeds from disposal of property and equipment and other assets</t>
  </si>
  <si>
    <t>Purchase of property and equipment</t>
  </si>
  <si>
    <t>Purchase of intangible asset</t>
  </si>
  <si>
    <t>Net cash provided by (used in) investing activities</t>
  </si>
  <si>
    <t>Cash flows from financing activities:</t>
  </si>
  <si>
    <t>Repayments of borrowings</t>
  </si>
  <si>
    <t>Proceeds from short-term borrowings</t>
  </si>
  <si>
    <t>Proceeds from long-term borrowings</t>
  </si>
  <si>
    <t>Government grants received</t>
  </si>
  <si>
    <t>Proceeds from issuance of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Organization and Summary of Significant Accounting Policies</t>
  </si>
  <si>
    <t>Accounting Policies [Abstract]</t>
  </si>
  <si>
    <t>Organization and Summary of Significant Accounting Policies (a) Description of Business DASAN Zhone Solutions, Inc. (formerly known as Zhone Technologies, Inc. and referred to, collectively with its subsidiaries, as "DZS" or the "Company") is a global provider of network access solutions and communications equipment for service provider and enterprise networks. The Company provides a wide array of reliable, cost-effective networking technologies, including broadband access, Ethernet switching, mobile backhaul, Passive Optical LAN and software-defined networks, to a diverse customer base that includes more than 1,000 customers in more than 50 countries worldwide. DZS was incorporated under the laws of the state of Delaware in June 1999. On September 9, 2016, the Company acquired Dasan Network Solutions, Inc. ("DNS") through the merger of a wholly owned subsidiary of the Company with and into DNS, with DNS surviving as a wholly owned subsidiary of the Company (the "Merger"). At the effective time of the Merger, all issued and outstanding shares of capital stock of DNS held by DASAN Networks, Inc. ("DNI") were canceled and converted into the right to receive shares of the Company's common stock in an amount equal to 58% of the issued and outstanding shares of the Company's common stock immediately following the Merger. In connection with the Merger, the Company changed its name from Zhone Technologies, Inc. to DASAN Zhone Solutions, Inc. For periods through September 8, 2016, Zhone Technologies, Inc. is referred to as "Legacy Zhone." The Company’s common stock continues to be traded on the Nasdaq Capital Market, and the Company’s ticker symbol was changed from "ZHNE" to "DZSI" effective September 12, 2016. The Company is headquartered in Oakland, California. (b) Going Concern The accompanying condensed consolidated financial statements have been prepared in conformity with generally accepted accounting principles in the United States ("U.S. GAAP"), assuming the Company will continue as a going concern, which contemplates the realization of assets and satisfaction of liabilities in the normal course of business. Accordingly, the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has incurred significant losses to date and losses from operations may continue. The Company incurred net losses of $4.4 million and $15.3 million for the six months ended June 30, 2017 and for the year ended December 31, 2016, respectively. The Company had accumulated deficit of $24.5 million and working capital of $55.2 million as of June 30, 2017. As of June 30, 2017, the Company had approximately $9.9 million in cash and cash equivalents, which included $0.9 million in cash balances held by the Company's Korean subsidiary, and $27.0 million in aggregate principal amount of outstanding borrowings under the Company's short-term debt obligations and the Company's loans from DNI and its affiliates. In addition, the Company had $4.1 million in aggregate borrowing availability under its revolving credit facilities as of June 30, 2017. The Company had $8.6 million committed as security for letters of credit under these facilities as of June 30, 2017. Due to the amount of short-term debt obligations maturing within the next 12 months and the Company's recurring operating losses, the Company's cash resources may not be sufficient to settle these short-term debt obligations. The Company's ability to continue as a “going concern” is dependent on many factors, including, among other things, its ability to comply with the covenants in its existing debt agreements, its ability to cure any defaults that occur under its debt agreements or to obtain waivers or forbearances with respect to any such defaults, and its ability to pay, retire, amend, replace or refinance its indebtedness as defaults occur or as interest and principal payments come due. Although the process of amending, replacing or refinancing the Company’s short-term debt obligations is ongoing and the Company is in active discussions with multiple parties, there is no guarantee that they will result in transactions that are sufficient to provide the Company with the required liquidity to remove the substantial doubt as to its ability to continue as a going concern. If the Company is unable to amend, replace or refinance its short-term debt obligations or raise the capital needed to meet liquidity needs and finance capital expenditures and working capital, the Company may experience material adverse impacts on its business, operating results and financial condition. The Company has continued its focus on cost control and operating efficiency along with restrictions on discretionary spending, however in order to meet the Company's liquidity needs and finance its capital expenditures and working capital needs for its business, the Company may be required to sell assets, issue debt or equity securities, purchase credit insurance or borrow on potentially unfavorable terms. In addition, the Company may be required to reduce the scope of its planned product development, reduce sales and marketing efforts and reduce its operations in low margin regions, including reductions in headcount. Based on the Company's current plans and business conditions, the Company believes that its focused operating expense discipline along with its existing cash, cash equivalents and available credit facilities will be sufficient to satisfy its anticipated cash requirements for at least the next 12 months, however the factors discussed above raise substantial doubt about the Company's ability to continue as a going concern. The accompanying condensed consolidated financial statements do not include any adjustments that may result from the outcome of the uncertainties set forth above. (c) Risks and Uncertainties As result of the Merger, DNI owned approximately 58% of the outstanding shares of the Company's common stock as of June 30, 2017. Thereafter, for so long as DNI and its affiliates hold shares of the Company's common stock representing at least a majority of the votes, DNI will be able to freely nominate and elect all the members of the Company's board of directors. The directors elected by DNI will have the authority to make decisions affecting the Company's capital structure, including the issuance of additional capital stock or options, the incurrence of additional indebtedness, the implementation of stock repurchase programs, and the declaration of dividends. The interests of DNI may not coincide with the interests of the Company's other stockholders or with holders of the Company's indebtedness. DNI’s ability to control all matters submitted to the Company's stockholders for approval limits the ability of other stockholders to influence corporate matters and, as a result, the Company may take actions that the Company's other stockholders or holders of our indebtedness do not view as beneficial. See Note 2, Note 9 and Note 11 to the consolidated financial statements for additional information. As discussed above in Note 1(b), there is also substantial doubt about the Company's ability to continue as a going concern. The accompanying unaudited consolidated financial statements do not include any adjustments that might be necessary if the Company is unable to continue as a going concern. (d) Correction of Errors In this Quarterly Report on Form 10-Q, certain prior quarter financial information has been revised due to correction of certain errors. The Company identified errors related to the timing of revenue recognition in the consolidated financial statements for the quarter ended June 30, 2016. Correction of this error resulted in a decrease in total net revenue of $1.1 million , an increase in net loss of $0.6 million and an increase in basic and diluted net loss per share attributable to DZSI of $0.06 for the quarter ended June 30, 2016 as well as a decrease in net revenue of $1.5 million , an increase in net loss of $0.9 million and an increase in basic and diluted net loss per share attributable to DZSI of $0.09 for the six months ended June 30, 2016. The prior quarter financial information has also been revised for the classification of certain related party revenue, related party cost of revenue, and related royalty fees. This correction resulted in the Company reclassifying revenues of $4.6 million to related party revenues and costs of $3.6 million to related party cost of revenue for the quarter ended June 30, 2016. This further resulted in the Company reclassifying revenues of $9.4 million to related party revenues and costs of $7.5 million to related party cost of revenue for the six months ended June 30, 2016. Finally, an understatement of the cash flows used in investing activities of $0.7 million was corrected in the statement of cashflows for the six months ended June 30, 2016. The overall impact of these errors on the Company's condensed consolidated financial position and results of operations is not material and as such, previously filed quarterly financial information contained in our proxy statement filed with the SEC on August 8, 2016 affected by the errors has not been amended. (e)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condensed consolidated financial statements reflect all adjustments (consisting only of normal recurring adjustments) that, in the opinion of management, are necessary for a fair presentation of the results for the interim periods presented. All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of the Company and notes thereto included in the Company’s Annual Report on Form 10-K for the year ended December 31, 2016 filed with the Securities and Exchange Commission. As discussed more fully in Note 2, the Merger is treated as a reverse acquisition for accounting purposes, with DNS as the acquirer of the Company. As such, the consolidated financial results of the Company for the three and six months ended June 30, 2017 are compared to the financial results for DNS and its consolidated subsidiaries for the three and six months ended June 30, 2016. The balance sheet of the Company reflects the fair value of the assets and liabilities of Legacy Zhone as of the effective date of the Merger. Those assets include the fair value of acquired intangible assets and goodwill. Due to the foregoing, the Company’s financial results for the three and six months ended June 30, 2017 are not comparable to its financial results for the three and six months ended June 30, 2016. Except as otherwise specifically noted herein, all references to the "Company" refer to (i) DNS and its consolidated subsidiaries for periods through September 8, 2016 and (ii) the Company and its consolidated subsidiaries for periods on or after September 9, 2016. (f) Reverse Stock Split On February 28, 2017, the Company filed a Certificate of Amendment with the Delaware Secretary of State to amend the Company's Restated Certificate of Incorporation, which amendment effected a one-for-five reverse stock split of the Company's common stock and reduced the authorized shares of the Company's common stock from 180 million to 36 million . As a result of the reverse stock split, the number of shares of the Company’s common stock then issued and outstanding was reduced from approximately 81.9 million to approximately 16.4 million . References to shares of the Company's common stock, stock options (and associated exercise price) and restricted stock units in this Quarterly Report on Form 10-Q are provided on a post-reverse stock split basis. (g) Concentration of Risk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months ended June 30, 2017 , two customers represented 11% and 14% (a related-party) of net revenue, respectively. For the three months ended June 30, 2016, three customers represented 34% , 21% (a related-party) and 12% of net revenue, respectively. For the six months ended June 30, 2017 , one customer represented 12% (a related-party) of net revenue. For the six months ended June 30, 2016, three customers represented 25% , 23% (a related-party) and 12% of net revenue, respectively. As of June 30, 2017, three customers represented 22% , 14% and 12% of net accounts receivable, respectively. The customers who represented 22% and 12% were related parties. As of December 31, 2016, two customers represented 13% (a related-party) and 10% of net accounts receivable, respectively. As of June 30, 2017 and December 31, 2016, receivables from customers in countries other than the United States represented 88% and 87% , respectively, of net accounts receivable.</t>
  </si>
  <si>
    <t>Merger</t>
  </si>
  <si>
    <t>Business Combinations [Abstract]</t>
  </si>
  <si>
    <t>Merger On September 9, 2016, the Company acquired DNS through the Merger of a wholly owned subsidiary of the Company with and into DNS, with DNS surviving as a wholly owned subsidiary of the Company. The Merger combines leading technology platforms with a broadened customer base. At the effective time of the Merger, all issued and outstanding shares of capital stock of DNS held by DNI were canceled and converted into the right to receive shares of the Company's common stock in an amount equal to 58% of the issued and outstanding shares of the Company's common stock immediately following the Merger. Accordingly, at the effective time of the Merger, the Company issued 9,493,016 shares (post reverse stock split) of the Company’s common stock to DNI as consideration in the Merger, of which 949,302 shares (post reverse stock split) are being held in escrow as security for claims for indemnifiable losses in accordance with the merger agreement relating to the Merger. As a result, immediately following the effective time of the Merger, DNI held 58% of the outstanding shares of the Company's common stock and the holders of the Company's common stock immediately prior to the Merger retained, in the aggregate, 42% of the outstanding shares of the Company's common stock. As described in Note 1(d), the Company accounted for the Merger as a reverse acquisition under the acquisition method of accounting in accordance with ASC 805, "Business Combination." Consequently, for the purpose of the purchase price allocation, DNS' assets and liabilities have been retained at their carrying values and Legacy Zhone's assets acquired, and liabilities assumed, by DNS (as the accounting acquirer in the Merger) have been recorded at their fair value measured as of September 9, 2016. The total purchase consideration in the Merger is based on the number of shares of Legacy Zhone common stock and Legacy Zhone stock options vested and outstanding immediately prior to the closing of the Merger, and was determined based on the closing price of $5.95 per share (post reverse stock split) of the Company's common stock on the September 9, 2016. The estimated total purchase consideration is calculated as follows (in thousands): Shares Estimated Fair Value Shares of Legacy Zhone stock as of September 8, 2016 6,874 $ 40,902 Legacy Zhone stock options 198 540 Total Purchase Consideration $ 41,442 The following table summarizes the allocation of the fair value consideration transferred for the acquisition date (in thousands): Cash and cash equivalents $ 7,013 Accounts receivable 18,510 Inventory 16,456 Prepaid expenses and other current assets 2,191 Property and equipment 4,339 Other assets 125 Identifiable intangible assets 10,479 Goodwill 3,284 Accounts payable (11,021 ) Accrued and other liabilities (7,089 ) Other long-term liabilities (2,845 ) Total Indicated Fair Value of Assets $ 41,442 The goodwill was primarily attributed to people, geographic diversification and complementary products. The goodwill arising from the Merger is not tax deductible. The Company considered the deferred tax liabilities caused by the Merger to be a source of income to support recoverability of acquired deferred tax assets, before considering the recoverability of the acquirer's existing deferred tax assets. Accordingly, the valuation allowance on the acquiree's deferred tax assets was reduced by the deferred tax liabilities caused by the Merger and accounted for as part of the purchase price allocation. The following table presents the fair values of the acquired intangible assets at the effective date of the Merger (in thousands, except years): Useful life (in Years) Fair Value Developed technology 5 $ 3,060 Customer relationships 10 5,240 Backlog 1 2,179 $ 10,479 The following unaudited pro forma condensed combined financial information for the three and six months ended June 30, 2016 gives effect to the Merger as if it had occurred at the beginning of 2015. The unaudited pro forma condensed combined financial information has been included for comparative purposes only and is not necessarily indicative of what the combined Company's financial position or results of operations might have been had the Merger been completed as of the date indicated. June 30, 2016 (in thousands) Three Months Ended Six Months Ended Pro forma total net revenue $ 56,987 $ 103,070 Pro forma net loss (3,513 ) (12,045 )</t>
  </si>
  <si>
    <t>Fair Value Measurement</t>
  </si>
  <si>
    <t>Fair Value Disclosures [Abstract]</t>
  </si>
  <si>
    <t>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ollowing financial instruments are not measured at fair value on the Company’s consolidated balance sheet as of June 30, 2017 and December 31, 2016, but require disclosure of their fair values: cash and cash equivalents, short-term investments, accounts receivable, accounts payable and debt. The carrying values of financial instruments such as cash and cash equivalents, short-term investments, accounts receivable and accounts payable approximate their fair values based on their short-term nature. The carrying value of the Company's debt approximates their fair values based on the current rates available to the Company for debt of similar terms and maturities.</t>
  </si>
  <si>
    <t>Inventory Disclosure [Abstract]</t>
  </si>
  <si>
    <t>Inventories Inventories as of June 30, 2017 and December 31, 2016 were as follows (in thousands): June 30, December 31, Raw materials $ 14,365 $ 13,547 Work in process 3,709 3,705 Finished goods 17,075 13,780 Total inventories $ 35,149 $ 31,032 Inventories provided as collateral for borrowings from Export-Import Bank of Korea amounted to $21.0 million as of June 30, 2017.</t>
  </si>
  <si>
    <t>Property and Equipment</t>
  </si>
  <si>
    <t>Property, Plant and Equipment [Abstract]</t>
  </si>
  <si>
    <t>Property and Equipment Property and equipment as of June 30, 2017 and December 31, 2016 were as follows (in thousands): June 30, December 31, Furniture and fixtures $ 21,309 $ 20,040 Machinery and equipment 4,930 4,530 Leasehold improvements 3,390 3,573 Computers and software 433 411 Other 1,054 922 31,116 29,476 Less accumulated depreciation and amortization (24,792 ) (22,922 ) Less government grants (245 ) (266 ) Total property and equipment, net $ 6,079 $ 6,288 Depreciation and amortization expense associated with property and equipment for the three and six months ended June 30, 2017 was $0.5 million and $1.0 million , respectively. Depreciation and amortization expense associated with property and equipment for the three and six months ended June 30, 2016 was $0.4 million and $0.9 million , respectively. The Company receives grants from the government mainly to support capital expenditures.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t>
  </si>
  <si>
    <t>Goodwill and Intangible Assets</t>
  </si>
  <si>
    <t>Goodwill and Intangible Assets Disclosure [Abstract]</t>
  </si>
  <si>
    <t>Goodwill and Intangible Assets Goodwill as of June 30, 2017 and December 31, 2016 was as follows (in thousands): June 30, December 31, Beginning balance $ 3,977 $ 693 Addition from Merger — 3,284 Less: accumulated impairment — — Ending balance $ 3,977 $ 3,977 The Company did not recognize impairment loss on goodwill during the three and six months ended June 30, 2017 and 2016. Intangible assets as of June 30, 2017 and December 31, 2016 were as follows (in thousands): June 30, December 31, Developed technology $ 3,060 $ 3,060 Customer relationships 5,240 5,240 Backlog 2,179 2,179 Other 153 105 Less accumulated amortization (3,185 ) (1,817 ) Intangible assets, net $ 7,447 $ 8,767 Amortization expense associated with intangible assets for the three and six months ended June 30, 2017 was $0.7 million and $1.4 million , respectively. Amortization expense associated with intangible assets for the three and six months ended June 30, 2016 was $6.0 thousand , respectively.</t>
  </si>
  <si>
    <t>Debt</t>
  </si>
  <si>
    <t>Debt Disclosure [Abstract]</t>
  </si>
  <si>
    <t>Debt Wells Fargo Bank Facility As of June 30, 2017 , the Company had a $25.0 million credit facility (the "WFB Facility") with Wells Fargo Bank ("WFB"). Under the WFB Facility, the Company has the option of borrowing funds at agreed upon interest rates. The amount that the Company is able to borrow under the WFB Facility varies based on eligible accounts receivable and inventory, as defined in the agreement, as long as the aggregate amount outstanding does not exceed $25.0 million less the amount committed as security for letters of credit. To maintain availability of funds under the WFB Facility, the Company pays a commitment fee on the unused portion. The commitment fee is 0.25% per annum and is recorded as interest expense. As of June 30, 2017, the Company had no outstanding borrowings under its WFB Facility, and $ 2.5 million was committed as security for letters of credit. The Company had $ 4.1 million of borrowing availability under the WFB Facility as of June 30, 2017 . The amounts borrowed under the WFB Facility bear interest, payable monthly, at a floating rate equal to the three-month LIBOR plus a margin based on the Company's average excess availability (as calculated under the WFB Facility). The interest rate on the WFB Facility was 3.8 % at June 30, 2017 . The maturity date under the WFB Facility is March 31, 2019. The Company’s obligations under the WFB Facility are secured by substantially all of its personal property assets and those of its subsidiaries that guarantee the WFB Facility, including their intellectual property. The WFB Facility contains certain financial covenants, and customary affirmative covenants and negative covenants. If the Company defaults under the WFB Facility due to a covenant breach or otherwise, WFB may be entitled to, among other things, require the immediate repayment of all outstanding amounts and sell the Company’s assets to satisfy the obligations under the WFB Facility. On July 3, 2017, the Company executed an agreement with WFB to extend the due date for delivery for the Company's audited financial statements for the year ended December 31, 2016 to September 27, 2017. As of June 30, 2017 , the Company was in compliance with the covenants under the WFB Facility. Bank and Trade Facilities - Foreign Operations Certain of the Company's foreign subsidiaries have entered into various financing arrangements with foreign banks and other lending institutions consisting primarily of revolving lines of credit, trade facilities, term loans and export development loans. These facilities are renewed on an annual basis and are generally secured by a security interest in certain assets of the applicable foreign subsidiaries. Payments under such facilities are made in accordance with the given lender’s amortization schedules. As of June 30, 2017 and December 31, 2016, the Company had an aggregate outstanding balance of $16.7 million and $17.6 million , respectively, under such financing arrangements, and the interest rates per annum applicable to outstanding borrowings under these financing arrangements were as listed in the tables below. As of June 30, 2017 Interest rate (%) Amount Industrial Bank of Korea Credit facility 2.7 - 2.9 $ 687 Shinhan Bank General loan 5.89 2,808 Shinhan Bank Trade finance 3.6 - 3.7 2,700 NongHyup Bank Credit facility 2.3 - 3.0 3,471 The Export-Import Bank of Korea Export development loan 3.1 7,020 $ 16,686 As of December 31, 2016 Interest rate (%) Amount Industrial Bank of Korea Credit facility 2.16 - 2.76 $ 1,106 Shinhan Bank General loan 4.08 3,310 Shinhan Bank Trade finance 3.28 - 3.44 1,752 NongHyup Bank Credit facility 1.92 - 2.66 482 KEB Hana Bank Comprehensive credit loan 2.79 3,501 The Export-Import Bank of Korea Export development loan 3.10 7,448 $ 17,599 As of June 30, 2017 , the Company had $4.2 million in outstanding borrowings and $6.1 million committed as security for letters of credit under the Company's $12.0 million credit facility with certain foreign banks.</t>
  </si>
  <si>
    <t>Related-Party Transactions</t>
  </si>
  <si>
    <t>Related Party Transactions [Abstract]</t>
  </si>
  <si>
    <t>Related-Party Transactions Related-Party Debt In connection with the Merger, on September 9, 2016, the Company entered into a loan agreement with DNI for a $5.0 million unsecured subordinated term loan facility. Under the loan agreement, the Company was permitted to request drawdowns of one or more term loans in an aggregate principal amount not to exceed $5.0 million . As of June 30, 2017 , $5.0 million in term loans was outstanding under the facility. Such term loans mature in September 2021 and are pre-payable at any time by the Company without premium or penalty. The interest rate as of June 30, 2017 under this facility was 4.6% per annum. In addition, the Company borrowed $1.8 million from DNI for capital investment in February 2016, which amount was outstanding as of June 30, 2017 . This loan matured in March 2017 with an option of renewal by mutual agreement, and bore interest at a rate of 6.9% per annum, payable annually. Effective February 27, 2017, the Company amended the terms of this loan to extend the repayment date from March 2017 to March 2018, and to reduce the interest rate from 6.9% to 4.6% per annum. On June 23, 2017, the Company borrowed $3.5 million from Solueta, an affiliate of DNI, which amount was outstanding as of June 30, 2017. This loan matures in November 2017 and bears interest at a rate of 4.6% per annum, payable monthly. Other Related-Party Transactions Sales and purchases, cost of revenue, research and product development, selling, marketing, general and administrative and other expenses to and from related parties for the three and six months ended June 30, 2017 and 2016 were as follows (in thousands): Three Months Ended June 30, 2017 Counterparty DNI Ownership Interest Sales Cost of revenue Manufacturing (Cost of revenue) Research and product development Selling, marketing, general and administrative Other Expenses DNI (Parent Company) N/A $ 8,480 $ 7,095 $ — $ — $ 1,326 $ 57 CHASAN Networks Co., Ltd. 100% — — 187 32 — — DASAN FRANCE 100% 556 549 — — 300 — D-Mobile 100% 1,811 741 — — 94 — Fine Solution 100% — — — — 1 — HANDYSOFT, Inc. 17.64% 14 2 — — — — Tomato Soft (Xi'an) Ltd. 100% — — — 133 37 — Solueta 27.21% — — — — — 3 $ 10,861 $ 8,387 $ 187 $ 165 $ 1,758 $ 60 Three Months Ended June 30, 2016 (As Revised) Counterparty DNI Ownership Interest Sales Cost of revenue Manufacturing (Cost of revenue) Research and product development Selling, marketing, Other Expenses DNI (Parent Company) N/A $ 7,260 $ 6,110 $ — $ — $ 1,549 $ 104 CHASAN Networks Co., Ltd. 100% — — 170 40 — — D-Mobile 100% 1,325 1,010 — — 99 — HANDYSOFT, Inc. 17.64% 30 25 — — — — J-Mobile Corporation 68.56% 18 — — — — — Tomato Soft (Xi'an) Ltd. 100% — — — 203 — — $ 8,633 $ 7,145 $ 170 $ 243 $ 1,648 $ 104 Six Months Ended June 30, 2017 Counterparty DNI Ownership Interest Sales Cost of revenue Manufacturing (Cost of revenue) Research and product development Selling, marketing, Other Expenses DNI (Parent Company) N/A $ 12,631 $ 10,416 $ — $ — $ 2,200 $ 120 CHASAN Networks Co., Ltd. 100% — — 382 59 — — DASAN FRANCE 100% 950 936 — — 300 — DASAN INDIA Private Limited 100% 6,287 4,783 — — — — D-Mobile 100% 1,822 754 — — 196 — Fine Solution 100% — — — — 4 — HANDYSOFT, Inc. 17.64% 34 11 — — — — J-Mobile Corporation 68.56% 8 — — — 132 — Tomato Soft (Xi'an) Ltd. 100% — — — 304 37 — Solueta 27.21% — — — — — 3 $ 21,732 $ 16,900 $ 382 $ 363 $ 2,869 $ 123 Six Months Ended June 30, 2016 (As Revised) Counterparty DNI Ownership Interest Sales Cost of revenue Manufacturing (Cost of revenue) Research and product development Selling, marketing, Other Expenses DNI (Parent Company) N/A $ 13,968 $ 11,829 $ — $ — $ 3,309 $ 220 CHASAN Networks Co., Ltd. 100% — — 368 68 — — DMC, Inc. 100% 1 1 — — — — D-Mobile 100% 1,868 1,442 — — 193 — HANDYSOFT, Inc. 17.64% 82 72 — — — — J-Mobile Corporation 68.56% 21 — — — 634 — PANDA Media, Inc. 90% — — — — 2 — Tomato Soft (Xi'an) Ltd. 100% — — — 379 — — $ 15,940 $ 13,344 $ 368 $ 447 $ 4,138 $ 220 The Company has entered into certain sales agreements with DNI and certain of its subsidiaries. Sales and cost of revenue to DNI, DASAN France, DASAN INDIA Private Limited, and D-Mobile represent finished goods produced by the Company that are sold to these related parties who sell the Company's products in Korea, France, India and Taiwan, respectively. The Company has entered into an agreement with CHASAN Networks Co., Ltd. to provide manufacturing and research and development services for the Company. Under the agreement with CHASAN Networks., Ltd., the Company is charged a cost plus 7% fee for the manufacturing and development of certain deliverables. The Company has entered into an agreement with Tomato Soft (Xi'an) Ltd. to provide research and development services for the Company. Under the agreement with Tomato Soft (Xi'an) Ltd., the Company is charged an expected annual fee of $0.8 million for the development of certain deliverables. Prior to the Merger, as DNS was then a wholly owned subsidiary of DNI, DNI had sales agreements with certain customers on DNS' behalf. Since the Merger, due to these prior sales agreements, the Company has entered into an agreement with DNI in which DNI acts as a sales channel to these customers. Selling, marketing, general and administrative expense to DNI includes a fee of 3% of total sales to DNI for sales to these customers. The Company shares office space with DNI and certain of DNI's subsidiaries. Prior to the Merger, DNS, then a wholly owned subsidiary of DNI, shared human resources, treasury and other administrative support with DNI. As such, the Company entered into certain service sharing agreements with DNI and certain of its subsidiaries for the shared office space and shared administrative services. Expenses related to rent and administrative services are allocated to the Company based on square footage occupied and headcount, respectively. Other income from J-Mobile Corporation represents interest income earned on a loan receivable from J-Mobile Corporation. The loan receivable was issued for the amount of $0.5 million and earned an interest rate of 6.9% per annum. The loan receivable was scheduled to mature on July 1, 2020, but was fully paid off on September 3, 2016. Other expenses to related parties represent expenses to DNI for its payment guarantees relating to the Company's borrowings. The Company pays DNI a guarantee fee which is calculated as 0.9% of the guaranteed amount. Balances of Receivables and Payables with Related Parties Balances of receivables and payables arising from sales and purchases of goods and services with related parties as of June 30, 2017 and December 31, 2016 were as follows (in thousands): As of June 30, 2017 Counterparty DNI Ownership Interest Account receivables Other receivables Deposits for lease* Accounts payable Other payables Loans DNI (Parent Company) N/A $ 13,340 $ — $ 731 $ 382 $ 8,874 $ 6,800 ABLE 61.99% 56 — — — — — CHASAN Networks Co., Ltd. 100% — — — 60 — — DASAN France 100% 4 — — — — — DASAN INDIA Private Limited 100% 7,344 — — — — — D-Mobile 100% 2,517 — — — — — HANDYSOFT, Inc. 17.64% 5 — — — — — Solueta 27.21% — — — — — 3,510 Tomato Soft Ltd. 100% — — — — 9 — — Tomato Soft (Xi'an) Ltd. 100% — — — — 56 — $ 23,266 $ — $ 731 $ 442 $ 8,939 $ 10,310 As of December 31, 2016 Counterparty DNI Ownership Interest Account receivables Other receivables Deposits for lease* Accounts payable Other payables Loans DNI (Parent Company) N/A $ 6,679 $ 171 $ 690 $ 360 $ 6,861 $ 6,800 ABLE 61.99% 53 — 9 — — — DASAN France 100% 23 — — — — — DASAN INDIA Private Limited 100% 2,606 — — — — — D-Mobile 100% 3,943 — — — — — HANDYSOFT, Inc. 17.64% 2 — — — — — J-Mobile Corporation 68.56% 5 — — — — — Tomato Soft Ltd. 100% — — — — 16 — Tomato Soft (Xi'an) Ltd. 100% — — — 70 63 — $ 13,311 $ 171 $ 699 $ 430 $ 6,940 $ 6,800 * Included in other assets related to deposits for lease in the condensed consolidated balance sheet as of June 30, 2017 and the consolidated balance sheet as of December 31, 2016.</t>
  </si>
  <si>
    <t>Net Loss Per Share Attributable to DASAN Zhone Solutions, Inc.</t>
  </si>
  <si>
    <t>Earnings Per Share [Abstract]</t>
  </si>
  <si>
    <t>Net Loss Per Share Attributable to DASAN Zhone Solutions, Inc. Basic net loss per share attributable to DASAN Zhone Solutions, Inc. is computed by dividing the net loss attributable to DASAN Zhone Solutions, Inc. for the period by the weighted average number of shares of common stock outstanding during the period. The calculation of diluted net loss per share attributable to DASAN Zhone Solutions, Inc. gives effect to common stock equivalents; however, potential common equivalent shares are excluded if their effect is antidilutive. Potential common equivalent shares are composed of incremental shares of common equivalent shares issuable upon the exercise of stock options and the vesting of restricted stock units. Basic net loss per share is the same as diluted net loss per share for the three and six months ended June 30, 2016 because DNS did not issue the potentially dilutive common stock. Basic net loss per share is the same as diluted net loss per share for the three and six months ended June 30, 2017 because the effects of stock options and restricted stock units would have been anti-dilutive. The following table is a reconciliation of the numerator and denominator in the basic and diluted net loss per share calculation (in thousands, except per share data): Three Months Ended June 30, Six Months Ended June 30, 2017 2016 2017 2016 (As Revised) (As Revised) Net loss attributable to DASAN Zhone Solutions, Inc. $ (809 ) $ (566 ) $ (4,556 ) $ (4,333 ) Weighted average number of shares outstanding: Basic 16,380 9,493 16,380 9,493 Effect of dilutive securities: Stock options, restricted stock units and share awards — — — — Diluted 16,380 9,493 16,380 9,493 Net loss per share attributable to DASAN Zhone Solutions, Inc.: Basic $ (0.05 ) $ (0.06 ) $ (0.28 ) $ (0.46 ) Diluted $ (0.05 ) $ (0.06 ) $ (0.28 ) $ (0.46 )</t>
  </si>
  <si>
    <t>Commitments and Contingencies</t>
  </si>
  <si>
    <t>Commitments and Contingencies Disclosure [Abstract]</t>
  </si>
  <si>
    <t>Commitments and Contingencies Operating Leases The Company has entered into operating leases for certain office space and equipment, some of which contain renewal options and escalation clauses. Estimated future lease payments under all non-cancellable operating leases with terms in excess of one year, including taxes and service fees, are as follows (in thousands): Operating Leases Year ending December 31: 2017 (remainder of the year) $ 1,862 2018 3,227 2019 2,496 2020 2,358 2021 2,264 Thereafter 8,597 Total minimum lease payments $ 20,804 Warranties The Company accrues for warranty costs based on historical trends for the expected material and labor costs to provide warranty services. Warranty periods are generally two to five years from the date of shipment. The following table reconciles changes in the Company’s accrued warranties and related costs for the six months ended June 30, 2017 and 2016 (in thousands): Six Months Ended June 30, 2017 2016 Beginning balance $ 878 $ 441 Charged to cost of revenue 239 180 Claims and settlements (381 ) (224 ) Foreign exchange impact 15 2 Ending balance $ 751 $ 399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June 30, 2017 , the Company had $0.5 million of surety bonds guaranteed by third parties. Purchase Commitments The Company has agreements with various contract manufacturers which include non-cancellable inventory purchase commitments. The Company’s inventory purchase commitments typically allow for cancellation of orders 30 days in advance of the required inventory availability date as set by the Company at time of order. The amount of non-cancellable purchase commitments outstanding, net of reserve, was $8.4 million as of June 30, 2017 . On July 16, 2017, the Company reached an agreement with a supplier to cancel a purchase arrangement for certain inventory which was committed through 2020. Under the settlement, the Company is no longer required to fulfill its commitment to purchase $4.3 million in inventory. In connection with the settlement, the Company entered into a technical support services arrangement with the supplier through April 30, 2021. Payment Guarantees Provided by Third Parties The following table sets forth third parties that have provided payment guarantees of the Company's indebtedness and other obligations as of June 30, 2017 (in thousands): Guarantor Amount Guaranteed Description of Obligations Guaranteed DNI $ 3,370 Borrowings from Shinhan Bank DNI 1,895 Purchasing card from Shinhan Bank DNI 10,506 Credit facility &amp; purchasing card from Industrial Bank of Korea DNI 6,000 Credit facility from NongHyup Bank DNI 1,053 Purchasing card from NongHyup Bank Industrial Bank of Korea 5,357 Credit facility Industrial Bank of Korea 391 Performance bonds NongHyup Bank 4,918 Credit facility Shinhan Bank 435 Purchasing card KEB Hana Bank 32 Performance bonds State Bank of India 39 Performance bonds Seoul Guarantee Insurance Co. 420 Performance payment guarantee $ 34,416 Royalties The Company has certain royalty commitments associated with the shipment and licensing of certain products. Royalty expense is generally based on a dollar amount per unit shipped or a percentage of the underlying revenue and is recorded in cost of revenue. Legal Proceedings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e amount of the loss can be reasonably estimated. The Company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Enterprise-Wide Information</t>
  </si>
  <si>
    <t>Segment Reporting [Abstract]</t>
  </si>
  <si>
    <t>Enterprise-Wide Information The Company is a global provider of network access solutions and communications equipment for service provider and enterprise networks.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s are the Company’s Co-Chief Executive Officers, who review financial information presented on a consolidated basis accompanied by disaggregated information about revenues by geographic region for purposes of making operating decisions and assessing financial performance. The Company attributes revenue from customers to individual countries based on location shipped. The following summarizes required disclosures about geographic concentrations and revenue by products and services (in thousands): Three Months Ended Six Months Ended June 30, June 30, 2017 2016 2017 2016 (As Revised) (As Revised) Revenue by geography: United States $ 11,961 $ 1,658 $ 24,108 $ 4,010 Canada 1,422 14 2,614 14 Total North America 13,383 1,672 26,722 4,024 Latin America 7,075 621 11,945 1,035 Europe, Middle East, Africa 6,253 1,850 11,756 2,977 Korea 32,197 25,418 48,513 41,771 Other Asia Pacific 1,033 4,691 13,117 9,785 Total International 46,558 32,580 85,331 55,568 Total $ 59,941 $ 34,252 $ 112,053 $ 59,592 Three Months Ended Six Months Ended June 30, June 30, 2017 2016 2017 2016 (As Revised) (As Revised) Revenue by products and services: Products $ 57,278 $ 32,919 $ 107,003 $ 57,404 Services 2,663 1,333 5,050 2,188 Total $ 59,941 $ 34,252 $ 112,053 $ 59,592 The Company's property and equipment, net of accumulated depreciation, were located in the following geographical areas as of June 30, 2017 and December 31, 2016 (in thousands): June 30, 2017 December 31, 2016 United States $ 3,772 $ 4,094 Korea 1,546 1,455 Japan and Vietnam 761 739 $ 6,079 $ 6,288</t>
  </si>
  <si>
    <t>Income Taxes</t>
  </si>
  <si>
    <t>Income Tax Disclosure [Abstract]</t>
  </si>
  <si>
    <t>Income Taxes Income tax expense per the three and six months ended June 30, 2017 was $0.1 million and $0.5 million , respectively, on pre-tax losses of $0.8 million and $3.8 million , respectively. For the three and six months ended June 30, 2016, the Company recognized income tax expense (benefit) of $0.2 million and -$0.4 million , respectively, on pre-tax losses of $0.3 million and $4.7 million , respectively. As of June 30, 2017, the income tax rate varied from the United States statutory income tax rate primarily due to valuation allowances in the United States and taxable income generated by the Company’s wholly-owned foreign subsidiaries. The total amount of unrecognized tax benefits, including interest and penalties, at June 30, 2017 was not material. The amount of tax benefits that would impact the effective income tax rate, if recognized, is not expected to be material. There were no significant changes to unrecognized tax benefits during the quarters ended June 30, 2017 and 2016. The Company does not anticipate any significant changes with respect to unrecognized tax benefits within the next 12 months. The Company or one of its subsidiaries files income tax returns in the U.S. federal jurisdiction, and various state and foreign jurisdictions. The open tax years for the major jurisdictions are as follows: • Federal 2013 - 2016 • California and Canada 2012 - 2016 • Brazil 2011 - 2016 • Germany 2012 - 2016 • Japan 2011 - 2016 • Korea 2015 - 2016 • United Kingdom 2014 - 2016 • Vietnam 2016 However, due to the fact the Company had net operating losses and credits carried forward in most jurisdictions, certain items attributable to closed years are still subject to adjustment by the relevant taxing authority through an adjustment to tax attributes carried forward to open years. The Company estimates that its foreign income will generally be subject to taxation in the United States on a current basis and that its foreign subsidiaries and representative offices will therefore not have any material untaxed earnings subject to deferred taxes. In addition, to the extent the Company is deemed to have sufficient connection to a particular taxing jurisdiction to enable that jurisdiction to tax the Company but the Company has not filed an income tax return in that jurisdiction for the year(s) at issue, the jurisdiction would typically be able to assert a tax liability for such years without limitation on the number of years it may examine. The Company is not currently under examination for income taxes in any material jurisdiction.</t>
  </si>
  <si>
    <t>Non-Controlling Interests</t>
  </si>
  <si>
    <t>Noncontrolling Interest [Abstract]</t>
  </si>
  <si>
    <t>Non-Controlling Interests Non-controlling interests for the three and six months ended June 30, 2017 and 2016 were as follows (in thousands): Six Months Ended June 30, 2017 2016 Beginning non-controlling interests $ 416 $ 138 Acquisition of additional interest in a subsidiary — 277 Net income attributable to non-controlling interests 184 39 Foreign currency translation adjustments (OCI) 21 63 Ending non-controlling interests $ 621 $ 517</t>
  </si>
  <si>
    <t>Subsequent Events Subsequent Events</t>
  </si>
  <si>
    <t>Subsequent Events [Abstract]</t>
  </si>
  <si>
    <t>Subsequent Events</t>
  </si>
  <si>
    <t>Subsequent Events Management Transition On June 27, 2017, the Company and the former Chief Technology Officer of the Company, entered into an agreement setting for the terms pursuant to which the former Chief Technology Officer ceased to be an officer and employee of the Company effective July 11, 2017. Under the terms of this agreement, the former Chief Technology Officer: (a) received a severance payment equivalent to two months and two weeks of his base salary; (b) received an acceleration of unvested stock options to purchase 5,000 shares then held by the former Chief Technology Officer and an extension of exercise period with respect to such options until December 31, 2017; (c) has until October 9, 2017 to exercise his remaining vested options; and (d) received COBRA benefits for up to one month. On September 11, 2017, the Company announced management transition changes in connection with the first anniversary of the Merger and the progress successfully attained in the integration of the businesses of Legacy Zhone and DNS. The Legacy Zhone senior management team of James Norrod and Kirk Misaka had been serving as the Company’s Co-Chief Executive Officer and Chief Financial Officer, respectively, since the completion of the DNS acquisition under one -year employment agreements to ensure a smooth transition and integration of the businesses of legacy Zhone and DNS. Given the successful integration over the past year, the Company agreed with Messrs. Norrod and Misaka that they would step down from their management roles effective as of September 11, 2017. On September 11, 2017, Mr. Norrod also agreed to step down as a member of the Board of Directors of the Company. In connection with their resignations from their management roles, Messrs. Norrod and Misaka entered into release agreements with the Company. Pursuant to his release agreement, Mr. Norrod is entitled to receive a lump sum cash payment of $300,000 , continued health benefits at Company expense for a period of six months following his termination of employment and an extension of the period of time to exercise his vested stock options through September 11, 2018. Pursuant to his release agreement, Mr. Misaka is entitled to receive a lump sum cash payment of $232,500 and an extension of the period of time to exercise his vested stock options through September 11, 2018. Mr. Misaka has agreed to remain in the employ of the Company as its Corporate Treasurer and Secretary for a transitional period to assist with the transition of his responsibilities, with the same base salary as was in effect prior to the management transition, and continued vesting of his outstanding stock options during the term of his employment, although his continued employment will no longer be governed by the terms of his employment agreement, which was terminated effective September 11, 2017. As part of this management transition, effective September 11, 2017, the Board of Directors of the Company appointed Il Yung Kim to serve as President, Chief Executive Officer and Acting Chief Financial Officer of the Company. Patent Infringement Injunction Relating to Supplier In July 2017, a supplier of the Company lost a patent infringement case relating to certain components that are used in Company products. As a result of this injunction, the Company will no longer sell or ship these products to Germany.</t>
  </si>
  <si>
    <t>Organization and Summary of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condensed consolidated financial statements reflect all adjustments (consisting only of normal recurring adjustments) that, in the opinion of management, are necessary for a fair presentation of the results for the interim periods presented. All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of the Company and notes thereto included in the Company’s Annual Report on Form 10-K for the year ended December 31, 2016 filed with the Securities and Exchange Commission. As discussed more fully in Note 2, the Merger is treated as a reverse acquisition for accounting purposes, with DNS as the acquirer of the Company. As such, the consolidated financial results of the Company for the three and six months ended June 30, 2017 are compared to the financial results for DNS and its consolidated subsidiaries for the three and six months ended June 30, 2016. The balance sheet of the Company reflects the fair value of the assets and liabilities of Legacy Zhone as of the effective date of the Merger. Those assets include the fair value of acquired intangible assets and goodwill. Due to the foregoing, the Company’s financial results for the three and six months ended June 30, 2017 are not comparable to its financial results for the three and six months ended June 30, 2016. Except as otherwise specifically noted herein, all references to the "Company" refer to (i) DNS and its consolidated subsidiaries for periods through September 8, 2016 and (ii) the Company and its consolidated subsidiaries for periods on or after September 9, 2016.</t>
  </si>
  <si>
    <t>Concentration of Risk</t>
  </si>
  <si>
    <t>Concentration of Risk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months ended June 30, 2017 , two customers represented 11% and 14% (a related-party) of net revenue, respectively. For the three months ended June 30, 2016, three customers represented 34% , 21% (a related-party) and 12% of net revenue, respectively. For the six months ended June 30, 2017 , one customer represented 12% (a related-party) of net revenue. For the six months ended June 30, 2016, three customers represented 25% , 23% (a related-party) and 12% of net revenue, respectively. As of June 30, 2017, three customers represented 22% , 14% and 12% of net accounts receivable, respectively. The customers who represented 22% and 12% were related parties. As of December 31, 2016, two customers represented 13% (a related-party) and 10% of net accounts receivable, respectively. As of June 30, 2017 and December 31, 2016, receivables from customers in countries other than the United States represented 88% and 87% , respectively, of net accounts receivable.</t>
  </si>
  <si>
    <t>Merger (Tables)</t>
  </si>
  <si>
    <t>Schedule of Business Acquisitions, by Acquisition</t>
  </si>
  <si>
    <t>The estimated total purchase consideration is calculated as follows (in thousands): Shares Estimated Fair Value Shares of Legacy Zhone stock as of September 8, 2016 6,874 $ 40,902 Legacy Zhone stock options 198 540 Total Purchase Consideration $ 41,442</t>
  </si>
  <si>
    <t>Schedule of Recognized Identified Assets Acquired and Liabilities Assumed [Table Text Block]</t>
  </si>
  <si>
    <t>The following table summarizes the allocation of the fair value consideration transferred for the acquisition date (in thousands): Cash and cash equivalents $ 7,013 Accounts receivable 18,510 Inventory 16,456 Prepaid expenses and other current assets 2,191 Property and equipment 4,339 Other assets 125 Identifiable intangible assets 10,479 Goodwill 3,284 Accounts payable (11,021 ) Accrued and other liabilities (7,089 ) Other long-term liabilities (2,845 ) Total Indicated Fair Value of Assets $ 41,442</t>
  </si>
  <si>
    <t>Schedule of Finite-Lived Intangible Assets Acquired as Part of Business Combination</t>
  </si>
  <si>
    <t>The following table presents the fair values of the acquired intangible assets at the effective date of the Merger (in thousands, except years): Useful life (in Years) Fair Value Developed technology 5 $ 3,060 Customer relationships 10 5,240 Backlog 1 2,179 $ 10,479</t>
  </si>
  <si>
    <t>Schedule of Pro Forma Information</t>
  </si>
  <si>
    <t>The following unaudited pro forma condensed combined financial information for the three and six months ended June 30, 2016 gives effect to the Merger as if it had occurred at the beginning of 2015. The unaudited pro forma condensed combined financial information has been included for comparative purposes only and is not necessarily indicative of what the combined Company's financial position or results of operations might have been had the Merger been completed as of the date indicated. June 30, 2016 (in thousands) Three Months Ended Six Months Ended Pro forma total net revenue $ 56,987 $ 103,070 Pro forma net loss (3,513 ) (12,045 )</t>
  </si>
  <si>
    <t>Inventories (Tables)</t>
  </si>
  <si>
    <t>Inventories as of June 30, 2017 and December 31, 2016 were as follows (in thousands): June 30, December 31, Raw materials $ 14,365 $ 13,547 Work in process 3,709 3,705 Finished goods 17,075 13,780 Total inventories $ 35,149 $ 31,032</t>
  </si>
  <si>
    <t>Property and Equipment (Tables)</t>
  </si>
  <si>
    <t>Property and Equipment, Net</t>
  </si>
  <si>
    <t>Property and equipment as of June 30, 2017 and December 31, 2016 were as follows (in thousands): June 30, December 31, Furniture and fixtures $ 21,309 $ 20,040 Machinery and equipment 4,930 4,530 Leasehold improvements 3,390 3,573 Computers and software 433 411 Other 1,054 922 31,116 29,476 Less accumulated depreciation and amortization (24,792 ) (22,922 ) Less government grants (245 ) (266 ) Total property and equipment, net $ 6,079 $ 6,288</t>
  </si>
  <si>
    <t>Goodwill and Intangible Assets (Tables)</t>
  </si>
  <si>
    <t>Schedule of Goodwill</t>
  </si>
  <si>
    <t>Goodwill as of June 30, 2017 and December 31, 2016 was as follows (in thousands): June 30, December 31, Beginning balance $ 3,977 $ 693 Addition from Merger — 3,284 Less: accumulated impairment — — Ending balance $ 3,977 $ 3,977</t>
  </si>
  <si>
    <t>Schedule of Intangible Assets</t>
  </si>
  <si>
    <t>The Company did not recognize impairment loss on goodwill during the three and six months ended June 30, 2017 and 2016. Intangible assets as of June 30, 2017 and December 31, 2016 were as follows (in thousands): June 30, December 31, Developed technology $ 3,060 $ 3,060 Customer relationships 5,240 5,240 Backlog 2,179 2,179 Other 153 105 Less accumulated amortization (3,185 ) (1,817 ) Intangible assets, net $ 7,447 $ 8,767</t>
  </si>
  <si>
    <t>Debt (Tables)</t>
  </si>
  <si>
    <t>Schedule of Debt</t>
  </si>
  <si>
    <t>As of June 30, 2017 and December 31, 2016, the Company had an aggregate outstanding balance of $16.7 million and $17.6 million , respectively, under such financing arrangements, and the interest rates per annum applicable to outstanding borrowings under these financing arrangements were as listed in the tables below. As of June 30, 2017 Interest rate (%) Amount Industrial Bank of Korea Credit facility 2.7 - 2.9 $ 687 Shinhan Bank General loan 5.89 2,808 Shinhan Bank Trade finance 3.6 - 3.7 2,700 NongHyup Bank Credit facility 2.3 - 3.0 3,471 The Export-Import Bank of Korea Export development loan 3.1 7,020 $ 16,686 As of December 31, 2016 Interest rate (%) Amount Industrial Bank of Korea Credit facility 2.16 - 2.76 $ 1,106 Shinhan Bank General loan 4.08 3,310 Shinhan Bank Trade finance 3.28 - 3.44 1,752 NongHyup Bank Credit facility 1.92 - 2.66 482 KEB Hana Bank Comprehensive credit loan 2.79 3,501 The Export-Import Bank of Korea Export development loan 3.10 7,448 $ 17,599</t>
  </si>
  <si>
    <t>Related-Party Transactions (Tables)</t>
  </si>
  <si>
    <t>Schedule of Related Party Transactions</t>
  </si>
  <si>
    <t>Sales and purchases, cost of revenue, research and product development, selling, marketing, general and administrative and other expenses to and from related parties for the three and six months ended June 30, 2017 and 2016 were as follows (in thousands): Three Months Ended June 30, 2017 Counterparty DNI Ownership Interest Sales Cost of revenue Manufacturing (Cost of revenue) Research and product development Selling, marketing, general and administrative Other Expenses DNI (Parent Company) N/A $ 8,480 $ 7,095 $ — $ — $ 1,326 $ 57 CHASAN Networks Co., Ltd. 100% — — 187 32 — — DASAN FRANCE 100% 556 549 — — 300 — D-Mobile 100% 1,811 741 — — 94 — Fine Solution 100% — — — — 1 — HANDYSOFT, Inc. 17.64% 14 2 — — — — Tomato Soft (Xi'an) Ltd. 100% — — — 133 37 — Solueta 27.21% — — — — — 3 $ 10,861 $ 8,387 $ 187 $ 165 $ 1,758 $ 60 Three Months Ended June 30, 2016 (As Revised) Counterparty DNI Ownership Interest Sales Cost of revenue Manufacturing (Cost of revenue) Research and product development Selling, marketing, Other Expenses DNI (Parent Company) N/A $ 7,260 $ 6,110 $ — $ — $ 1,549 $ 104 CHASAN Networks Co., Ltd. 100% — — 170 40 — — D-Mobile 100% 1,325 1,010 — — 99 — HANDYSOFT, Inc. 17.64% 30 25 — — — — J-Mobile Corporation 68.56% 18 — — — — — Tomato Soft (Xi'an) Ltd. 100% — — — 203 — — $ 8,633 $ 7,145 $ 170 $ 243 $ 1,648 $ 104 Six Months Ended June 30, 2017 Counterparty DNI Ownership Interest Sales Cost of revenue Manufacturing (Cost of revenue) Research and product development Selling, marketing, Other Expenses DNI (Parent Company) N/A $ 12,631 $ 10,416 $ — $ — $ 2,200 $ 120 CHASAN Networks Co., Ltd. 100% — — 382 59 — — DASAN FRANCE 100% 950 936 — — 300 — DASAN INDIA Private Limited 100% 6,287 4,783 — — — — D-Mobile 100% 1,822 754 — — 196 — Fine Solution 100% — — — — 4 — HANDYSOFT, Inc. 17.64% 34 11 — — — — J-Mobile Corporation 68.56% 8 — — — 132 — Tomato Soft (Xi'an) Ltd. 100% — — — 304 37 — Solueta 27.21% — — — — — 3 $ 21,732 $ 16,900 $ 382 $ 363 $ 2,869 $ 123 Six Months Ended June 30, 2016 (As Revised) Counterparty DNI Ownership Interest Sales Cost of revenue Manufacturing (Cost of revenue) Research and product development Selling, marketing, Other Expenses DNI (Parent Company) N/A $ 13,968 $ 11,829 $ — $ — $ 3,309 $ 220 CHASAN Networks Co., Ltd. 100% — — 368 68 — — DMC, Inc. 100% 1 1 — — — — D-Mobile 100% 1,868 1,442 — — 193 — HANDYSOFT, Inc. 17.64% 82 72 — — — — J-Mobile Corporation 68.56% 21 — — — 634 — PANDA Media, Inc. 90% — — — — 2 — Tomato Soft (Xi'an) Ltd. 100% — — — 379 — — $ 15,940 $ 13,344 $ 368 $ 447 $ 4,138 $ 220 Balances of receivables and payables arising from sales and purchases of goods and services with related parties as of June 30, 2017 and December 31, 2016 were as follows (in thousands): As of June 30, 2017 Counterparty DNI Ownership Interest Account receivables Other receivables Deposits for lease* Accounts payable Other payables Loans DNI (Parent Company) N/A $ 13,340 $ — $ 731 $ 382 $ 8,874 $ 6,800 ABLE 61.99% 56 — — — — — CHASAN Networks Co., Ltd. 100% — — — 60 — — DASAN France 100% 4 — — — — — DASAN INDIA Private Limited 100% 7,344 — — — — — D-Mobile 100% 2,517 — — — — — HANDYSOFT, Inc. 17.64% 5 — — — — — Solueta 27.21% — — — — — 3,510 Tomato Soft Ltd. 100% — — — — 9 — — Tomato Soft (Xi'an) Ltd. 100% — — — — 56 — $ 23,266 $ — $ 731 $ 442 $ 8,939 $ 10,310 As of December 31, 2016 Counterparty DNI Ownership Interest Account receivables Other receivables Deposits for lease* Accounts payable Other payables Loans DNI (Parent Company) N/A $ 6,679 $ 171 $ 690 $ 360 $ 6,861 $ 6,800 ABLE 61.99% 53 — 9 — — — DASAN France 100% 23 — — — — — DASAN INDIA Private Limited 100% 2,606 — — — — — D-Mobile 100% 3,943 — — — — — HANDYSOFT, Inc. 17.64% 2 — — — — — J-Mobile Corporation 68.56% 5 — — — — — Tomato Soft Ltd. 100% — — — — 16 — Tomato Soft (Xi'an) Ltd. 100% — — — 70 63 — $ 13,311 $ 171 $ 699 $ 430 $ 6,940 $ 6,800 * Included in other assets related to deposits for lease in the condensed consolidated balance sheet as of June 30, 2017 and the consolidated balance sheet as of December 31, 2016.</t>
  </si>
  <si>
    <t>Net Loss Per Share Attributable to DASAN Zhone Solutions, Inc. (Tables)</t>
  </si>
  <si>
    <t>Schedule of Earnings Per Share, Basic and Diluted [Table Text Block]</t>
  </si>
  <si>
    <t>The following table is a reconciliation of the numerator and denominator in the basic and diluted net loss per share calculation (in thousands, except per share data): Three Months Ended June 30, Six Months Ended June 30, 2017 2016 2017 2016 (As Revised) (As Revised) Net loss attributable to DASAN Zhone Solutions, Inc. $ (809 ) $ (566 ) $ (4,556 ) $ (4,333 ) Weighted average number of shares outstanding: Basic 16,380 9,493 16,380 9,493 Effect of dilutive securities: Stock options, restricted stock units and share awards — — — — Diluted 16,380 9,493 16,380 9,493 Net loss per share attributable to DASAN Zhone Solutions, Inc.: Basic $ (0.05 ) $ (0.06 ) $ (0.28 ) $ (0.46 ) Diluted $ (0.05 ) $ (0.06 ) $ (0.28 ) $ (0.46 )</t>
  </si>
  <si>
    <t>Commitments and Contingencies (Tables)</t>
  </si>
  <si>
    <t>Estimated Future Lease Payments under All Non Cancelable Operating Leases</t>
  </si>
  <si>
    <t xml:space="preserve"> Operating Leases Year ending December 31: 2017 (remainder of the year) $ 1,862 2018 3,227 2019 2,496 2020 2,358 2021 2,264 Thereafter 8,597 Total minimum lease payments $ 20,804</t>
  </si>
  <si>
    <t>Reconciliation of Changes in Accrued Warranties and Related Costs</t>
  </si>
  <si>
    <t>The following table reconciles changes in the Company’s accrued warranties and related costs for the six months ended June 30, 2017 and 2016 (in thousands): Six Months Ended June 30, 2017 2016 Beginning balance $ 878 $ 441 Charged to cost of revenue 239 180 Claims and settlements (381 ) (224 ) Foreign exchange impact 15 2 Ending balance $ 751 $ 399</t>
  </si>
  <si>
    <t>Payment Guarantees Provided by Third Parties</t>
  </si>
  <si>
    <t xml:space="preserve">The following table sets forth third parties that have provided payment guarantees of the Company's indebtedness and other obligations as of June 30, 2017 (in thousands): Guarantor Amount Guaranteed Description of Obligations Guaranteed DNI $ 3,370 Borrowings from Shinhan Bank DNI 1,895 Purchasing card from Shinhan Bank DNI 10,506 Credit facility &amp; purchasing card from Industrial Bank of Korea DNI 6,000 Credit facility from NongHyup Bank DNI 1,053 Purchasing card from NongHyup Bank Industrial Bank of Korea 5,357 Credit facility Industrial Bank of Korea 391 Performance bonds NongHyup Bank 4,918 Credit facility Shinhan Bank 435 Purchasing card KEB Hana Bank 32 Performance bonds State Bank of India 39 Performance bonds Seoul Guarantee Insurance Co. 420 Performance payment guarantee $ 34,416 </t>
  </si>
  <si>
    <t>Enterprise-Wide Information (Tables)</t>
  </si>
  <si>
    <t>Revenue by Geography</t>
  </si>
  <si>
    <t xml:space="preserve"> Three Months Ended Six Months Ended June 30, June 30, 2017 2016 2017 2016 (As Revised) (As Revised) Revenue by geography: United States $ 11,961 $ 1,658 $ 24,108 $ 4,010 Canada 1,422 14 2,614 14 Total North America 13,383 1,672 26,722 4,024 Latin America 7,075 621 11,945 1,035 Europe, Middle East, Africa 6,253 1,850 11,756 2,977 Korea 32,197 25,418 48,513 41,771 Other Asia Pacific 1,033 4,691 13,117 9,785 Total International 46,558 32,580 85,331 55,568 Total $ 59,941 $ 34,252 $ 112,053 $ 59,592</t>
  </si>
  <si>
    <t>Revenue by Products and Services</t>
  </si>
  <si>
    <t xml:space="preserve"> Three Months Ended Six Months Ended June 30, June 30, 2017 2016 2017 2016 (As Revised) (As Revised) Revenue by products and services: Products $ 57,278 $ 32,919 $ 107,003 $ 57,404 Services 2,663 1,333 5,050 2,188 Total $ 59,941 $ 34,252 $ 112,053 $ 59,592</t>
  </si>
  <si>
    <t>Revenue by Geographical Area</t>
  </si>
  <si>
    <t>The Company's property and equipment, net of accumulated depreciation, were located in the following geographical areas as of June 30, 2017 and December 31, 2016 (in thousands): June 30, 2017 December 31, 2016 United States $ 3,772 $ 4,094 Korea 1,546 1,455 Japan and Vietnam 761 739 $ 6,079 $ 6,288</t>
  </si>
  <si>
    <t>Income Taxes (Tables)</t>
  </si>
  <si>
    <t>Open Tax Years for Major Jurisdictions</t>
  </si>
  <si>
    <t>The Company or one of its subsidiaries files income tax returns in the U.S. federal jurisdiction, and various state and foreign jurisdictions. The open tax years for the major jurisdictions are as follows: • Federal 2013 - 2016 • California and Canada 2012 - 2016 • Brazil 2011 - 2016 • Germany 2012 - 2016 • Japan 2011 - 2016 • Korea 2015 - 2016 • United Kingdom 2014 - 2016 • Vietnam 2016</t>
  </si>
  <si>
    <t>Non-Controlling Interests (Tables)</t>
  </si>
  <si>
    <t>Non-controlling interests</t>
  </si>
  <si>
    <t>Non-controlling interests for the three and six months ended June 30, 2017 and 2016 were as follows (in thousands): Six Months Ended June 30, 2017 2016 Beginning non-controlling interests $ 416 $ 138 Acquisition of additional interest in a subsidiary — 277 Net income attributable to non-controlling interests 184 39 Foreign currency translation adjustments (OCI) 21 63 Ending non-controlling interests $ 621 $ 517</t>
  </si>
  <si>
    <t>Organization and Summary of Significant Accounting Policies - Additional Information (Detail) $ / shares in Units, $ in Thousands</t>
  </si>
  <si>
    <t>Feb. 28, 2017</t>
  </si>
  <si>
    <t>Jun. 30, 2017USD ($)customercountryshares</t>
  </si>
  <si>
    <t>Jun. 30, 2016USD ($)customer$ / shares</t>
  </si>
  <si>
    <t>Dec. 31, 2016USD ($)customershares</t>
  </si>
  <si>
    <t>Sep. 09, 2016</t>
  </si>
  <si>
    <t>Dec. 31, 2015USD ($)</t>
  </si>
  <si>
    <t>Significant Accounting Policies [Line Items]</t>
  </si>
  <si>
    <t>Number of Countries in which Entity Operates | country</t>
  </si>
  <si>
    <t>Number of Customers | customer</t>
  </si>
  <si>
    <t>Working Capital</t>
  </si>
  <si>
    <t>Short-term Debt</t>
  </si>
  <si>
    <t>Letters of credit outstanding</t>
  </si>
  <si>
    <t>Stock split, conversion ratio</t>
  </si>
  <si>
    <t>Common stock, authorized (in shares) | shares</t>
  </si>
  <si>
    <t>Common stock, issued (in shares) | shares</t>
  </si>
  <si>
    <t>Net Revenue | Two major customers</t>
  </si>
  <si>
    <t>Number of customers | customer</t>
  </si>
  <si>
    <t>Net Revenue | Three major customers</t>
  </si>
  <si>
    <t>Net Revenue | One major customer</t>
  </si>
  <si>
    <t>Net Revenue | Customer concentration risk | Two major customers, customer one</t>
  </si>
  <si>
    <t>Concentration risk, percentage</t>
  </si>
  <si>
    <t>11.00%</t>
  </si>
  <si>
    <t>Net Revenue | Customer concentration risk | Two major customers, customer two</t>
  </si>
  <si>
    <t>14.00%</t>
  </si>
  <si>
    <t>Net Revenue | Customer concentration risk | Three major customers, customer one</t>
  </si>
  <si>
    <t>34.00%</t>
  </si>
  <si>
    <t>25.00%</t>
  </si>
  <si>
    <t>Net Revenue | Customer concentration risk | Three major customers, customer two</t>
  </si>
  <si>
    <t>21.00%</t>
  </si>
  <si>
    <t>23.00%</t>
  </si>
  <si>
    <t>Net Revenue | Customer concentration risk | Three major customers, customer three</t>
  </si>
  <si>
    <t>12.00%</t>
  </si>
  <si>
    <t>Net Revenue | Customer concentration risk | One major customer, customer one</t>
  </si>
  <si>
    <t>Accounts receivable | Two major customers</t>
  </si>
  <si>
    <t>Accounts receivable | Three major customers</t>
  </si>
  <si>
    <t>Accounts receivable | Customer concentration risk | Two major customers, customer one</t>
  </si>
  <si>
    <t>13.00%</t>
  </si>
  <si>
    <t>Accounts receivable | Customer concentration risk | Two major customers, customer two</t>
  </si>
  <si>
    <t>10.00%</t>
  </si>
  <si>
    <t>Accounts receivable | Customer concentration risk | Three major customers, customer one</t>
  </si>
  <si>
    <t>22.00%</t>
  </si>
  <si>
    <t>Accounts receivable | Customer concentration risk | Three major customers, customer two</t>
  </si>
  <si>
    <t>Accounts receivable | Customer concentration risk | Three major customers, customer three</t>
  </si>
  <si>
    <t>Accounts receivable | Geographic concentration risk | Other than the United States</t>
  </si>
  <si>
    <t>88.00%</t>
  </si>
  <si>
    <t>87.00%</t>
  </si>
  <si>
    <t>WFB Facility</t>
  </si>
  <si>
    <t>Credit facility, remaining borrowing capacity</t>
  </si>
  <si>
    <t>Merger Agreement with Dragon Acquisition Company</t>
  </si>
  <si>
    <t>Percent of voting interest acquired</t>
  </si>
  <si>
    <t>58.00%</t>
  </si>
  <si>
    <t>Dasan Network Solutions, Inc (DNS Korea) [Member]</t>
  </si>
  <si>
    <t>DASAN</t>
  </si>
  <si>
    <t>Revolving Credit Facility</t>
  </si>
  <si>
    <t>Accounting Correction [Member]</t>
  </si>
  <si>
    <t>Impact of restatement on earnings per share, basic and diluted (in dollars per share) | $ / shares</t>
  </si>
  <si>
    <t>Scenario, Previously Reported [Member]</t>
  </si>
  <si>
    <t>Related Party Revenues [Member] | Accounting Correction [Member]</t>
  </si>
  <si>
    <t>Reclassification adjustment</t>
  </si>
  <si>
    <t>Related Party Cost of Revenues | Accounting Correction [Member]</t>
  </si>
  <si>
    <t>Merger (Details) - USD ($) $ / shares in Units, $ in Thousands</t>
  </si>
  <si>
    <t>Sep. 08, 2016</t>
  </si>
  <si>
    <t>Business Acquisition [Line Items]</t>
  </si>
  <si>
    <t>Shares issued in merger (in shares)</t>
  </si>
  <si>
    <t>Shares issued in merger held in escrow (in shares)</t>
  </si>
  <si>
    <t>Percent of voting interest retained by existing shareholders</t>
  </si>
  <si>
    <t>42.00%</t>
  </si>
  <si>
    <t>Business acquisition, share price (in dollars per share)</t>
  </si>
  <si>
    <t>Business combination, fair value of trade receivables acquired</t>
  </si>
  <si>
    <t>Merger - Estimated Purchase Consideration (Details) shares in Thousands, $ in Thousands</t>
  </si>
  <si>
    <t>Sep. 09, 2016USD ($)</t>
  </si>
  <si>
    <t>Jun. 30, 2017shares</t>
  </si>
  <si>
    <t>Dec. 31, 2016shares</t>
  </si>
  <si>
    <t>Sep. 08, 2016shares</t>
  </si>
  <si>
    <t>Shares issued in merger (in shares) | shares</t>
  </si>
  <si>
    <t>Stock options assumed in merger (in shares) | shares</t>
  </si>
  <si>
    <t>Shares issued in merger, fair value | $</t>
  </si>
  <si>
    <t>Stock options assumed in merger, fair value | $</t>
  </si>
  <si>
    <t>Total Purchase Consideration | $</t>
  </si>
  <si>
    <t>Merger - Schedule of Assets Acquired and Liabilities Assumed (Details) - USD ($) $ in Thousands</t>
  </si>
  <si>
    <t>Dec. 31, 2015</t>
  </si>
  <si>
    <t>Inventory</t>
  </si>
  <si>
    <t>Property and equipment</t>
  </si>
  <si>
    <t>Identifiable intangible assets</t>
  </si>
  <si>
    <t>Total Indicated Value of Assets</t>
  </si>
  <si>
    <t>Merger - Fair Value of Intangible Assets Acquired (Details) - Merger Agreement with Dragon Acquisition Company $ in Thousands</t>
  </si>
  <si>
    <t>Acquired Finite-Lived Intangible Assets [Line Items]</t>
  </si>
  <si>
    <t>Fair Value</t>
  </si>
  <si>
    <t>Developed Technology</t>
  </si>
  <si>
    <t>Useful life (in Years)</t>
  </si>
  <si>
    <t>5 years</t>
  </si>
  <si>
    <t>Customer relationships</t>
  </si>
  <si>
    <t>10 years</t>
  </si>
  <si>
    <t>Backlog</t>
  </si>
  <si>
    <t>1 year</t>
  </si>
  <si>
    <t>Merger - Pro Forma Information (Details) - USD ($) $ in Thousands</t>
  </si>
  <si>
    <t>12 Months Ended</t>
  </si>
  <si>
    <t>Merger Adjustments [Member] | Merger Agreement with Dragon Acquisition Company</t>
  </si>
  <si>
    <t>Revenues</t>
  </si>
  <si>
    <t>Inventories (Detail) - USD ($) $ in Thousands</t>
  </si>
  <si>
    <t>Inventory [Line Items]</t>
  </si>
  <si>
    <t>Raw materials</t>
  </si>
  <si>
    <t>Work in process</t>
  </si>
  <si>
    <t>Finished goods</t>
  </si>
  <si>
    <t>Collateral pledged</t>
  </si>
  <si>
    <t>Property and Equipment (Detail) - USD ($) $ in Thousands</t>
  </si>
  <si>
    <t>Property, Plant and Equipment [Line Items]</t>
  </si>
  <si>
    <t>Property and equipment, gross</t>
  </si>
  <si>
    <t>Less accumulated depreciation and amortization</t>
  </si>
  <si>
    <t>Less government grants</t>
  </si>
  <si>
    <t>Furniture and fixtures</t>
  </si>
  <si>
    <t>Machinery and equipment</t>
  </si>
  <si>
    <t>Leasehold improvements</t>
  </si>
  <si>
    <t>Computers and software</t>
  </si>
  <si>
    <t>Other</t>
  </si>
  <si>
    <t>Property and Equipment  - Additional Information (Detail) - USD ($) $ in Millions</t>
  </si>
  <si>
    <t>Property, Plant and Equipment</t>
  </si>
  <si>
    <t>Depreciation and amortization associated with property and equipment</t>
  </si>
  <si>
    <t>Goodwill and Intangible Assets (Details) - USD ($) $ in Thousands</t>
  </si>
  <si>
    <t>Beginning balance, Goodwill</t>
  </si>
  <si>
    <t>Addition due to acquisition</t>
  </si>
  <si>
    <t>Less: accumulated impairment</t>
  </si>
  <si>
    <t>Ending balance, Goodwill</t>
  </si>
  <si>
    <t>Finite-Lived Intangible Assets [Line Items]</t>
  </si>
  <si>
    <t>Less accumulated amortization</t>
  </si>
  <si>
    <t>Amortization and impairment of intangible assets</t>
  </si>
  <si>
    <t>Intangible assets, impairment and amortization</t>
  </si>
  <si>
    <t>Finite-Lived Intangible Assets, Gross</t>
  </si>
  <si>
    <t>Debt  - Additional Information (Detail) - USD ($)</t>
  </si>
  <si>
    <t>Line of Credit Facility [Line Items]</t>
  </si>
  <si>
    <t>Credit facility, maximum borrowing capacity</t>
  </si>
  <si>
    <t>Credit facility, commitment fee on unused capacity, percentage</t>
  </si>
  <si>
    <t>0.25%</t>
  </si>
  <si>
    <t>Credit facility, interest rate</t>
  </si>
  <si>
    <t>380.00%</t>
  </si>
  <si>
    <t>Foreign Line of Credit</t>
  </si>
  <si>
    <t>Foreign Operations</t>
  </si>
  <si>
    <t>Letter of Credit</t>
  </si>
  <si>
    <t>Debt - Schedule of Short-Term Debt (Details) - USD ($) $ in Thousands</t>
  </si>
  <si>
    <t>Short-term Debt [Line Items]</t>
  </si>
  <si>
    <t>Industrial Bank of Korean, Trade Loan</t>
  </si>
  <si>
    <t>Shinhan Bank, General Loan</t>
  </si>
  <si>
    <t>Stated interest rate</t>
  </si>
  <si>
    <t>5.89%</t>
  </si>
  <si>
    <t>4.08%</t>
  </si>
  <si>
    <t>Shinhan Bank, Trade Finance</t>
  </si>
  <si>
    <t>Nonghyup Bank, Credit Facility</t>
  </si>
  <si>
    <t>The Export-Import Bank of Korea, Export Development Loan</t>
  </si>
  <si>
    <t>3.10%</t>
  </si>
  <si>
    <t>Solueta, Related Party Loan</t>
  </si>
  <si>
    <t>4.60%</t>
  </si>
  <si>
    <t>KEB Hana Bank, Comprehensive Credit Loan</t>
  </si>
  <si>
    <t>2.79%</t>
  </si>
  <si>
    <t>Minimum | Industrial Bank of Korean, Trade Loan</t>
  </si>
  <si>
    <t>2.70%</t>
  </si>
  <si>
    <t>2.16%</t>
  </si>
  <si>
    <t>Minimum | Shinhan Bank, Trade Finance</t>
  </si>
  <si>
    <t>3.60%</t>
  </si>
  <si>
    <t>3.28%</t>
  </si>
  <si>
    <t>Minimum | Nonghyup Bank, Credit Facility</t>
  </si>
  <si>
    <t>2.30%</t>
  </si>
  <si>
    <t>1.92%</t>
  </si>
  <si>
    <t>Maximum | Industrial Bank of Korean, Trade Loan</t>
  </si>
  <si>
    <t>2.90%</t>
  </si>
  <si>
    <t>2.76%</t>
  </si>
  <si>
    <t>Maximum | Shinhan Bank, Trade Finance</t>
  </si>
  <si>
    <t>3.70%</t>
  </si>
  <si>
    <t>3.44%</t>
  </si>
  <si>
    <t>Maximum | Nonghyup Bank, Credit Facility</t>
  </si>
  <si>
    <t>3.00%</t>
  </si>
  <si>
    <t>2.66%</t>
  </si>
  <si>
    <t>Related-Party Transactions (Details) - USD ($)</t>
  </si>
  <si>
    <t>Jun. 23, 2017</t>
  </si>
  <si>
    <t>Feb. 27, 2017</t>
  </si>
  <si>
    <t>Related Party Transaction [Line Items]</t>
  </si>
  <si>
    <t>DASAN | Majority Shareholder</t>
  </si>
  <si>
    <t>Guarantee Fee, Percent</t>
  </si>
  <si>
    <t>0.90%</t>
  </si>
  <si>
    <t>Tomato Soft (Xi'an) Ltd.</t>
  </si>
  <si>
    <t>J-Mobile | Affiliated Entity</t>
  </si>
  <si>
    <t>6.90%</t>
  </si>
  <si>
    <t>Loans Receivable, Net</t>
  </si>
  <si>
    <t>Junior lien | DASAN | Majority Shareholder | Loan Agreement | DNS US</t>
  </si>
  <si>
    <t>Origination of Notes Receivable from Related Parties</t>
  </si>
  <si>
    <t>Junior lien | Solueta | Affiliated Entity | Loan Agreement | DNS US</t>
  </si>
  <si>
    <t>Junior lien | CHASAN Networks Co., Ltd. | Affiliated Entity | Loan Agreement | DNS US</t>
  </si>
  <si>
    <t>Manufacturing and Development Fee, Percent</t>
  </si>
  <si>
    <t>7.00%</t>
  </si>
  <si>
    <t>Unsecured debt | Junior lien | DASAN | Term Loan | Majority Shareholder | Loan Agreement</t>
  </si>
  <si>
    <t>Maximum borrowing amount</t>
  </si>
  <si>
    <t>Viettel Group [Member]</t>
  </si>
  <si>
    <t>Royalty Fee, Percent of Total Sales</t>
  </si>
  <si>
    <t>Related-Party Transactions - Sales and Purchases to and from Related Parties (Details) - USD ($) $ in Thousands</t>
  </si>
  <si>
    <t>Sales</t>
  </si>
  <si>
    <t>Sales And Purchases To And From Related Parties [Member]</t>
  </si>
  <si>
    <t>Related Parties Amount in Cost of Sales, Manufacturing</t>
  </si>
  <si>
    <t>Related Party Transaction, Research and Development Expenses from Transactions with Related Party</t>
  </si>
  <si>
    <t>Selling, Administrative and R&amp;D Expenses</t>
  </si>
  <si>
    <t>Other Expenses</t>
  </si>
  <si>
    <t>DASAN | Majority Shareholder | Sales And Purchases To And From Related Parties [Member]</t>
  </si>
  <si>
    <t>CHASAN Networks (Shenzhen) Co., Ltd. | Affiliated Entity | Sales And Purchases To And From Related Parties [Member]</t>
  </si>
  <si>
    <t>Equity Method Investment, Ownership Percentage</t>
  </si>
  <si>
    <t>100.00%</t>
  </si>
  <si>
    <t>DASAN FRANCE | Affiliated Entity | Sales And Purchases To And From Related Parties [Member]</t>
  </si>
  <si>
    <t>D-Mobile | Affiliated Entity | Sales And Purchases To And From Related Parties [Member]</t>
  </si>
  <si>
    <t>Fine Solution | Affiliated Entity | Sales And Purchases To And From Related Parties [Member]</t>
  </si>
  <si>
    <t>HANDYSOFT, Inc. | Affiliated Entity | Sales And Purchases To And From Related Parties [Member]</t>
  </si>
  <si>
    <t>17.64%</t>
  </si>
  <si>
    <t>Tomato Soft (Xi'an) Ltd. | Affiliated Entity | Sales And Purchases To And From Related Parties [Member]</t>
  </si>
  <si>
    <t>Solueta | Affiliated Entity | Sales And Purchases To And From Related Parties [Member]</t>
  </si>
  <si>
    <t>27.21%</t>
  </si>
  <si>
    <t>J-Mobile Corporation | Affiliated Entity | Sales And Purchases To And From Related Parties [Member]</t>
  </si>
  <si>
    <t>68.56%</t>
  </si>
  <si>
    <t>DASAN INDIA Private Limited | Affiliated Entity | Sales And Purchases To And From Related Parties [Member]</t>
  </si>
  <si>
    <t>DMC, Inc. | Affiliated Entity | Sales And Purchases To And From Related Parties [Member]</t>
  </si>
  <si>
    <t>PANDA Media, Inc. | Affiliated Entity | Sales And Purchases To And From Related Parties [Member]</t>
  </si>
  <si>
    <t>90.00%</t>
  </si>
  <si>
    <t>Related-Party Transactions - Balances of Receivables and Payables with Related Parties (Details) - USD ($) $ in Thousands</t>
  </si>
  <si>
    <t>Account receivables</t>
  </si>
  <si>
    <t>Other receivables</t>
  </si>
  <si>
    <t>Deposits for lease</t>
  </si>
  <si>
    <t>Accounts Payable, Related Parties</t>
  </si>
  <si>
    <t>Due to Other Related Parties</t>
  </si>
  <si>
    <t>Loans</t>
  </si>
  <si>
    <t>DASAN | Majority Shareholder | Receivables And Payables With Related Parties</t>
  </si>
  <si>
    <t>ABLE | Affiliated Entity | Receivables And Payables With Related Parties</t>
  </si>
  <si>
    <t>61.99%</t>
  </si>
  <si>
    <t>CHASAN Networks Co., Ltd. | Affiliated Entity | Receivables And Payables With Related Parties</t>
  </si>
  <si>
    <t>DASAN FRANCE | Affiliated Entity | Receivables And Payables With Related Parties</t>
  </si>
  <si>
    <t>DASAN INDIA Private Limited | Affiliated Entity | Receivables And Payables With Related Parties</t>
  </si>
  <si>
    <t>D-Mobile | Affiliated Entity | Receivables And Payables With Related Parties</t>
  </si>
  <si>
    <t>HANDYSOFT, Inc. | Affiliated Entity | Receivables And Payables With Related Parties</t>
  </si>
  <si>
    <t>Solueta | Affiliated Entity | Receivables And Payables With Related Parties</t>
  </si>
  <si>
    <t>Tomato Soft Ltd. | Affiliated Entity | Receivables And Payables With Related Parties</t>
  </si>
  <si>
    <t>Tomato Soft (Xi'an) Ltd. | Affiliated Entity | Receivables And Payables With Related Parties</t>
  </si>
  <si>
    <t>J-Mobile | Affiliated Entity | Receivables And Payables With Related Parties</t>
  </si>
  <si>
    <t>Net Loss Per Share Attributable to DASAN Zhone Solutions, Inc. - Reconciliation of Earnings Per Share (Details) - USD ($) $ / shares in Units, shares in Thousands, $ in Thousands</t>
  </si>
  <si>
    <t>Basic, weighted average number of shares outstanding (in shares)</t>
  </si>
  <si>
    <t>Dilutive effect of stock options and share awards (in shares)</t>
  </si>
  <si>
    <t>Diluted (in shares)</t>
  </si>
  <si>
    <t>Basic (in dollars per share)</t>
  </si>
  <si>
    <t>Diluted (in dollars per share)</t>
  </si>
  <si>
    <t>Commitments and Contingencies - Estimated Future Lease Payments under All Non-Cancelable Operating Leases (Details) $ in Thousands</t>
  </si>
  <si>
    <t>Jun. 30, 2017USD ($)</t>
  </si>
  <si>
    <t>Operating leases</t>
  </si>
  <si>
    <t>2017 (remainder of the year)</t>
  </si>
  <si>
    <t>Thereafter</t>
  </si>
  <si>
    <t>Total minimum lease payments</t>
  </si>
  <si>
    <t>Commitments and Contingencies  - Additional Information (Detail) - USD ($) $ in Millions</t>
  </si>
  <si>
    <t>Jul. 16, 2017</t>
  </si>
  <si>
    <t>Guarantor Obligations [Line Items]</t>
  </si>
  <si>
    <t>Product warranty period from the date of shipment</t>
  </si>
  <si>
    <t>Purchase Commitment</t>
  </si>
  <si>
    <t>Number of notice days required to notice in advance for cancellation of orders</t>
  </si>
  <si>
    <t>30 days</t>
  </si>
  <si>
    <t>Amount of non-cancellable purchase commitments outstanding</t>
  </si>
  <si>
    <t>Surety Bond [Member]</t>
  </si>
  <si>
    <t>Special Assessment Bond</t>
  </si>
  <si>
    <t>Subsequent Event | Inventories [Member]</t>
  </si>
  <si>
    <t>Long-term Purchase Commitment, Amount, Increase (Decrease)</t>
  </si>
  <si>
    <t>Commitments and Contingencies - Reconciliation of Changes in Accrued Warranties and Related Costs (Details) - USD ($) $ in Thousands</t>
  </si>
  <si>
    <t>Movement in Standard Product Warranty Accrual [Roll Forward]</t>
  </si>
  <si>
    <t>Beginning balance</t>
  </si>
  <si>
    <t>Charged to cost of revenue</t>
  </si>
  <si>
    <t>Claims and settlements</t>
  </si>
  <si>
    <t>Foreign exchange impact</t>
  </si>
  <si>
    <t>Ending balance</t>
  </si>
  <si>
    <t>Commitments and Contingencies - Payment Guarantees to Third Parties (Details) - Payment Guarantee $ in Thousands</t>
  </si>
  <si>
    <t>Amount Guaranteed</t>
  </si>
  <si>
    <t>DNS US | Shinhan Bank, General Loan</t>
  </si>
  <si>
    <t>DNS US | Shinhan Bank, Purchasing Card</t>
  </si>
  <si>
    <t>DNS US | Industrial Bank of Korea Facility</t>
  </si>
  <si>
    <t>DNS US | Nonghyp Bank, Letter of Credit</t>
  </si>
  <si>
    <t>DNS US | NongHyup Bank, Purchasing Card</t>
  </si>
  <si>
    <t>Industrial Bank of Korea, Credit Facility</t>
  </si>
  <si>
    <t>Industrial Bank of Korea</t>
  </si>
  <si>
    <t>NongHyup Bank</t>
  </si>
  <si>
    <t>Shinhan Bank</t>
  </si>
  <si>
    <t>KEB Hana Bank</t>
  </si>
  <si>
    <t>State Bank of India</t>
  </si>
  <si>
    <t>Seoul Guarantee Insurance Co. [Member]</t>
  </si>
  <si>
    <t>Enterprise-Wide Information - Revenue by Geography (Detail) - USD ($) $ in Thousands</t>
  </si>
  <si>
    <t>Revenue from External Customer [Line Items]</t>
  </si>
  <si>
    <t>United States</t>
  </si>
  <si>
    <t>Canada</t>
  </si>
  <si>
    <t>Total North America</t>
  </si>
  <si>
    <t>Latin America</t>
  </si>
  <si>
    <t>Europe, Middle East, Africa</t>
  </si>
  <si>
    <t>Korea</t>
  </si>
  <si>
    <t>Asia Pacific</t>
  </si>
  <si>
    <t>Total International</t>
  </si>
  <si>
    <t>Enterprise-Wide Information  - Revenue by Products and Services (Detail) - USD ($) $ in Thousands</t>
  </si>
  <si>
    <t>Products</t>
  </si>
  <si>
    <t>Services</t>
  </si>
  <si>
    <t>Enterprise-Wide Information - Property and Equipment, Net of Accumulated Depreciation (Details) - USD ($) $ in Thousands</t>
  </si>
  <si>
    <t>Japan and Vietnam</t>
  </si>
  <si>
    <t>Income Taxes (Details) - USD ($) $ in Thousands</t>
  </si>
  <si>
    <t>Operating Loss Carryforwards [Line Items]</t>
  </si>
  <si>
    <t>Vietnam</t>
  </si>
  <si>
    <t>Open Tax Year</t>
  </si>
  <si>
    <t>Minimum | Federal</t>
  </si>
  <si>
    <t>Minimum | United States And Canada</t>
  </si>
  <si>
    <t>Minimum | BRAZIL</t>
  </si>
  <si>
    <t>Minimum | Germany</t>
  </si>
  <si>
    <t>Minimum | Japan</t>
  </si>
  <si>
    <t>Minimum | Korea</t>
  </si>
  <si>
    <t>Minimum | United Kingdom</t>
  </si>
  <si>
    <t>Maximum | Federal</t>
  </si>
  <si>
    <t>Maximum | United States And Canada</t>
  </si>
  <si>
    <t>Maximum | BRAZIL</t>
  </si>
  <si>
    <t>Maximum | Germany</t>
  </si>
  <si>
    <t>Maximum | Japan</t>
  </si>
  <si>
    <t>Maximum | Korea</t>
  </si>
  <si>
    <t>Maximum | United Kingdom</t>
  </si>
  <si>
    <t>Non-Controlling Interests (Details) - USD ($) $ in Thousands</t>
  </si>
  <si>
    <t>Beginning balance, non-controlling interest</t>
  </si>
  <si>
    <t>Acquisition of additional interest in a subsidiary</t>
  </si>
  <si>
    <t>Foreign currency translation adjustments (OCI)</t>
  </si>
  <si>
    <t>Ending balance, non-controlling interest</t>
  </si>
  <si>
    <t>Subsequent Events (Details) - Subsequent Event - USD ($) $ in Millions</t>
  </si>
  <si>
    <t>Sep. 11, 2017</t>
  </si>
  <si>
    <t>Jul. 11, 2017</t>
  </si>
  <si>
    <t>Chief Technology Officer</t>
  </si>
  <si>
    <t>Subsequent Event [Line Items]</t>
  </si>
  <si>
    <t>Payment equivalent base salary</t>
  </si>
  <si>
    <t>2 months 15 days</t>
  </si>
  <si>
    <t>Stock options to purchase shares (in shares)</t>
  </si>
  <si>
    <t>Health benefits</t>
  </si>
  <si>
    <t>1 month</t>
  </si>
  <si>
    <t>Employee Severance | Management</t>
  </si>
  <si>
    <t>6 months</t>
  </si>
  <si>
    <t>Severance Costs</t>
  </si>
  <si>
    <t>Employee Severance | Management, Two</t>
  </si>
  <si>
    <t>Employment agreements | Dasan Network Solutions, Inc (DNS Korea) [Member]</t>
  </si>
  <si>
    <t>Employment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01680</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385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02</v>
      </c>
      <c r="C3" s="7" t="n">
        <v>17893</v>
      </c>
    </row>
    <row r="4" spans="1:3">
      <c r="A4" s="4" t="s">
        <v>28</v>
      </c>
      <c r="B4" s="5" t="n">
        <v>8340</v>
      </c>
      <c r="C4" s="5" t="n">
        <v>6650</v>
      </c>
    </row>
    <row r="5" spans="1:3">
      <c r="A5" s="4" t="s">
        <v>29</v>
      </c>
      <c r="B5" s="5" t="n">
        <v>0</v>
      </c>
      <c r="C5" s="5" t="n">
        <v>993</v>
      </c>
    </row>
    <row r="6" spans="1:3">
      <c r="A6" s="4" t="s">
        <v>30</v>
      </c>
      <c r="B6" s="5" t="n">
        <v>38051</v>
      </c>
      <c r="C6" s="5" t="n">
        <v>38324</v>
      </c>
    </row>
    <row r="7" spans="1:3">
      <c r="A7" s="4" t="s">
        <v>31</v>
      </c>
      <c r="B7" s="5" t="n">
        <v>23266</v>
      </c>
      <c r="C7" s="5" t="n">
        <v>13311</v>
      </c>
    </row>
    <row r="8" spans="1:3">
      <c r="A8" s="4" t="s">
        <v>32</v>
      </c>
      <c r="B8" s="5" t="n">
        <v>14234</v>
      </c>
      <c r="C8" s="5" t="n">
        <v>12068</v>
      </c>
    </row>
    <row r="9" spans="1:3">
      <c r="A9" s="4" t="s">
        <v>31</v>
      </c>
      <c r="B9" s="5" t="n">
        <v>0</v>
      </c>
      <c r="C9" s="5" t="n">
        <v>171</v>
      </c>
    </row>
    <row r="10" spans="1:3">
      <c r="A10" s="4" t="s">
        <v>33</v>
      </c>
      <c r="B10" s="5" t="n">
        <v>35149</v>
      </c>
      <c r="C10" s="5" t="n">
        <v>31032</v>
      </c>
    </row>
    <row r="11" spans="1:3">
      <c r="A11" s="4" t="s">
        <v>34</v>
      </c>
      <c r="B11" s="5" t="n">
        <v>3817</v>
      </c>
      <c r="C11" s="5" t="n">
        <v>4131</v>
      </c>
    </row>
    <row r="12" spans="1:3">
      <c r="A12" s="4" t="s">
        <v>35</v>
      </c>
      <c r="B12" s="5" t="n">
        <v>132759</v>
      </c>
      <c r="C12" s="5" t="n">
        <v>124573</v>
      </c>
    </row>
    <row r="13" spans="1:3">
      <c r="A13" s="4" t="s">
        <v>36</v>
      </c>
      <c r="B13" s="5" t="n">
        <v>6079</v>
      </c>
      <c r="C13" s="5" t="n">
        <v>6288</v>
      </c>
    </row>
    <row r="14" spans="1:3">
      <c r="A14" s="4" t="s">
        <v>37</v>
      </c>
      <c r="B14" s="5" t="n">
        <v>3977</v>
      </c>
      <c r="C14" s="5" t="n">
        <v>3977</v>
      </c>
    </row>
    <row r="15" spans="1:3">
      <c r="A15" s="4" t="s">
        <v>38</v>
      </c>
      <c r="B15" s="5" t="n">
        <v>7447</v>
      </c>
      <c r="C15" s="5" t="n">
        <v>8767</v>
      </c>
    </row>
    <row r="16" spans="1:3">
      <c r="A16" s="4" t="s">
        <v>39</v>
      </c>
      <c r="B16" s="5" t="n">
        <v>1797</v>
      </c>
      <c r="C16" s="5" t="n">
        <v>1842</v>
      </c>
    </row>
    <row r="17" spans="1:3">
      <c r="A17" s="4" t="s">
        <v>40</v>
      </c>
      <c r="B17" s="5" t="n">
        <v>152059</v>
      </c>
      <c r="C17" s="5" t="n">
        <v>145447</v>
      </c>
    </row>
    <row r="18" spans="1:3">
      <c r="A18" s="3" t="s">
        <v>41</v>
      </c>
    </row>
    <row r="19" spans="1:3">
      <c r="A19" s="4" t="s">
        <v>42</v>
      </c>
      <c r="B19" s="5" t="n">
        <v>32610</v>
      </c>
      <c r="C19" s="5" t="n">
        <v>30681</v>
      </c>
    </row>
    <row r="20" spans="1:3">
      <c r="A20" s="4" t="s">
        <v>43</v>
      </c>
      <c r="B20" s="5" t="n">
        <v>442</v>
      </c>
      <c r="C20" s="5" t="n">
        <v>430</v>
      </c>
    </row>
    <row r="21" spans="1:3">
      <c r="A21" s="4" t="s">
        <v>44</v>
      </c>
      <c r="B21" s="5" t="n">
        <v>16686</v>
      </c>
      <c r="C21" s="5" t="n">
        <v>17599</v>
      </c>
    </row>
    <row r="22" spans="1:3">
      <c r="A22" s="4" t="s">
        <v>45</v>
      </c>
      <c r="B22" s="5" t="n">
        <v>5310</v>
      </c>
      <c r="C22" s="5" t="n">
        <v>0</v>
      </c>
    </row>
    <row r="23" spans="1:3">
      <c r="A23" s="4" t="s">
        <v>46</v>
      </c>
      <c r="B23" s="5" t="n">
        <v>1438</v>
      </c>
      <c r="C23" s="5" t="n">
        <v>2040</v>
      </c>
    </row>
    <row r="24" spans="1:3">
      <c r="A24" s="4" t="s">
        <v>47</v>
      </c>
      <c r="B24" s="5" t="n">
        <v>8939</v>
      </c>
      <c r="C24" s="5" t="n">
        <v>6940</v>
      </c>
    </row>
    <row r="25" spans="1:3">
      <c r="A25" s="4" t="s">
        <v>48</v>
      </c>
      <c r="B25" s="5" t="n">
        <v>2845</v>
      </c>
      <c r="C25" s="5" t="n">
        <v>1901</v>
      </c>
    </row>
    <row r="26" spans="1:3">
      <c r="A26" s="4" t="s">
        <v>49</v>
      </c>
      <c r="B26" s="5" t="n">
        <v>9270</v>
      </c>
      <c r="C26" s="5" t="n">
        <v>8163</v>
      </c>
    </row>
    <row r="27" spans="1:3">
      <c r="A27" s="4" t="s">
        <v>50</v>
      </c>
      <c r="B27" s="5" t="n">
        <v>77540</v>
      </c>
      <c r="C27" s="5" t="n">
        <v>67754</v>
      </c>
    </row>
    <row r="28" spans="1:3">
      <c r="A28" s="4" t="s">
        <v>51</v>
      </c>
      <c r="B28" s="5" t="n">
        <v>5000</v>
      </c>
      <c r="C28" s="5" t="n">
        <v>6800</v>
      </c>
    </row>
    <row r="29" spans="1:3">
      <c r="A29" s="4" t="s">
        <v>48</v>
      </c>
      <c r="B29" s="5" t="n">
        <v>1947</v>
      </c>
      <c r="C29" s="5" t="n">
        <v>1674</v>
      </c>
    </row>
    <row r="30" spans="1:3">
      <c r="A30" s="4" t="s">
        <v>52</v>
      </c>
      <c r="B30" s="5" t="n">
        <v>2534</v>
      </c>
      <c r="C30" s="5" t="n">
        <v>2351</v>
      </c>
    </row>
    <row r="31" spans="1:3">
      <c r="A31" s="4" t="s">
        <v>53</v>
      </c>
      <c r="B31" s="5" t="n">
        <v>87021</v>
      </c>
      <c r="C31" s="5" t="n">
        <v>78579</v>
      </c>
    </row>
    <row r="32" spans="1:3">
      <c r="A32" s="4" t="s">
        <v>54</v>
      </c>
      <c r="B32" s="4" t="s">
        <v>55</v>
      </c>
      <c r="C32" s="4" t="s">
        <v>55</v>
      </c>
    </row>
    <row r="33" spans="1:3">
      <c r="A33" s="3" t="s">
        <v>56</v>
      </c>
    </row>
    <row r="34" spans="1:3">
      <c r="A34" s="4" t="s">
        <v>57</v>
      </c>
      <c r="B34" s="5" t="n">
        <v>16</v>
      </c>
      <c r="C34" s="5" t="n">
        <v>16</v>
      </c>
    </row>
    <row r="35" spans="1:3">
      <c r="A35" s="4" t="s">
        <v>58</v>
      </c>
      <c r="B35" s="5" t="n">
        <v>89650</v>
      </c>
      <c r="C35" s="5" t="n">
        <v>89174</v>
      </c>
    </row>
    <row r="36" spans="1:3">
      <c r="A36" s="4" t="s">
        <v>59</v>
      </c>
      <c r="B36" s="5" t="n">
        <v>-770</v>
      </c>
      <c r="C36" s="5" t="n">
        <v>-2815</v>
      </c>
    </row>
    <row r="37" spans="1:3">
      <c r="A37" s="4" t="s">
        <v>60</v>
      </c>
      <c r="B37" s="5" t="n">
        <v>-24479</v>
      </c>
      <c r="C37" s="5" t="n">
        <v>-19923</v>
      </c>
    </row>
    <row r="38" spans="1:3">
      <c r="A38" s="4" t="s">
        <v>61</v>
      </c>
      <c r="B38" s="5" t="n">
        <v>64417</v>
      </c>
      <c r="C38" s="5" t="n">
        <v>66452</v>
      </c>
    </row>
    <row r="39" spans="1:3">
      <c r="A39" s="4" t="s">
        <v>62</v>
      </c>
      <c r="B39" s="5" t="n">
        <v>621</v>
      </c>
      <c r="C39" s="5" t="n">
        <v>416</v>
      </c>
    </row>
    <row r="40" spans="1:3">
      <c r="A40" s="4" t="s">
        <v>63</v>
      </c>
      <c r="B40" s="5" t="n">
        <v>65038</v>
      </c>
      <c r="C40" s="5" t="n">
        <v>66868</v>
      </c>
    </row>
    <row r="41" spans="1:3">
      <c r="A41" s="4" t="s">
        <v>64</v>
      </c>
      <c r="B41" s="7" t="n">
        <v>152059</v>
      </c>
      <c r="C41" s="7" t="n">
        <v>145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6</v>
      </c>
    </row>
    <row r="4" spans="1:2">
      <c r="A4" s="4" t="s">
        <v>3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1305</v>
      </c>
      <c r="C3" s="7" t="n">
        <v>1143</v>
      </c>
    </row>
    <row r="4" spans="1:3">
      <c r="A4" s="4" t="s">
        <v>68</v>
      </c>
      <c r="B4" s="8" t="n">
        <v>0.001</v>
      </c>
      <c r="C4" s="8" t="n">
        <v>0.001</v>
      </c>
    </row>
    <row r="5" spans="1:3">
      <c r="A5" s="4" t="s">
        <v>69</v>
      </c>
      <c r="B5" s="5" t="n">
        <v>36000000</v>
      </c>
      <c r="C5" s="5" t="n">
        <v>36000000</v>
      </c>
    </row>
    <row r="6" spans="1:3">
      <c r="A6" s="4" t="s">
        <v>70</v>
      </c>
      <c r="B6" s="5" t="n">
        <v>16381000</v>
      </c>
      <c r="C6" s="5" t="n">
        <v>16375000</v>
      </c>
    </row>
    <row r="7" spans="1:3">
      <c r="A7" s="4" t="s">
        <v>71</v>
      </c>
      <c r="B7" s="5" t="n">
        <v>16381000</v>
      </c>
      <c r="C7" s="5" t="n">
        <v>16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39"/>
    <col customWidth="1" max="5" min="5" width="42"/>
    <col customWidth="1" max="6" min="6" width="39"/>
    <col customWidth="1" max="7" min="7" width="35"/>
    <col customWidth="1" max="8" min="8" width="14"/>
    <col customWidth="1" max="9" min="9" width="21"/>
  </cols>
  <sheetData>
    <row r="1" spans="1:9">
      <c r="A1" s="1" t="s">
        <v>232</v>
      </c>
      <c r="B1" s="2" t="s">
        <v>233</v>
      </c>
      <c r="C1" s="2" t="s">
        <v>234</v>
      </c>
      <c r="D1" s="2" t="s">
        <v>235</v>
      </c>
      <c r="E1" s="2" t="s">
        <v>234</v>
      </c>
      <c r="F1" s="2" t="s">
        <v>235</v>
      </c>
      <c r="G1" s="2" t="s">
        <v>236</v>
      </c>
      <c r="H1" s="2" t="s">
        <v>237</v>
      </c>
      <c r="I1" s="2" t="s">
        <v>238</v>
      </c>
    </row>
    <row r="2" spans="1:9">
      <c r="A2" s="3" t="s">
        <v>239</v>
      </c>
    </row>
    <row r="3" spans="1:9">
      <c r="A3" s="4" t="s">
        <v>240</v>
      </c>
      <c r="C3" s="5" t="n">
        <v>50</v>
      </c>
      <c r="E3" s="5" t="n">
        <v>50</v>
      </c>
    </row>
    <row r="4" spans="1:9">
      <c r="A4" s="4" t="s">
        <v>241</v>
      </c>
      <c r="C4" s="5" t="n">
        <v>1000</v>
      </c>
      <c r="E4" s="5" t="n">
        <v>1000</v>
      </c>
    </row>
    <row r="5" spans="1:9">
      <c r="A5" s="4" t="s">
        <v>60</v>
      </c>
      <c r="C5" s="7" t="n">
        <v>-24479</v>
      </c>
      <c r="E5" s="7" t="n">
        <v>-24479</v>
      </c>
      <c r="G5" s="7" t="n">
        <v>-19923</v>
      </c>
    </row>
    <row r="6" spans="1:9">
      <c r="A6" s="4" t="s">
        <v>242</v>
      </c>
      <c r="C6" s="5" t="n">
        <v>55200</v>
      </c>
      <c r="E6" s="5" t="n">
        <v>55200</v>
      </c>
    </row>
    <row r="7" spans="1:9">
      <c r="A7" s="4" t="s">
        <v>27</v>
      </c>
      <c r="C7" s="5" t="n">
        <v>9902</v>
      </c>
      <c r="D7" s="7" t="n">
        <v>8200</v>
      </c>
      <c r="E7" s="5" t="n">
        <v>9902</v>
      </c>
      <c r="F7" s="7" t="n">
        <v>8200</v>
      </c>
      <c r="G7" s="5" t="n">
        <v>17893</v>
      </c>
      <c r="I7" s="7" t="n">
        <v>9095</v>
      </c>
    </row>
    <row r="8" spans="1:9">
      <c r="A8" s="4" t="s">
        <v>243</v>
      </c>
      <c r="C8" s="5" t="n">
        <v>16686</v>
      </c>
      <c r="E8" s="5" t="n">
        <v>16686</v>
      </c>
      <c r="G8" s="5" t="n">
        <v>17599</v>
      </c>
    </row>
    <row r="9" spans="1:9">
      <c r="A9" s="4" t="s">
        <v>244</v>
      </c>
      <c r="C9" s="5" t="n">
        <v>8600</v>
      </c>
      <c r="E9" s="5" t="n">
        <v>8600</v>
      </c>
    </row>
    <row r="10" spans="1:9">
      <c r="A10" s="4" t="s">
        <v>76</v>
      </c>
      <c r="C10" s="5" t="n">
        <v>59941</v>
      </c>
      <c r="D10" s="5" t="n">
        <v>34252</v>
      </c>
      <c r="E10" s="5" t="n">
        <v>112053</v>
      </c>
      <c r="F10" s="5" t="n">
        <v>59592</v>
      </c>
    </row>
    <row r="11" spans="1:9">
      <c r="A11" s="4" t="s">
        <v>94</v>
      </c>
      <c r="C11" s="7" t="n">
        <v>-874</v>
      </c>
      <c r="D11" s="7" t="n">
        <v>-533</v>
      </c>
      <c r="E11" s="5" t="n">
        <v>-4372</v>
      </c>
      <c r="F11" s="5" t="n">
        <v>-4294</v>
      </c>
      <c r="G11" s="7" t="n">
        <v>15300</v>
      </c>
    </row>
    <row r="12" spans="1:9">
      <c r="A12" s="4" t="s">
        <v>125</v>
      </c>
      <c r="E12" s="7" t="n">
        <v>-940</v>
      </c>
      <c r="F12" s="7" t="n">
        <v>-2180</v>
      </c>
    </row>
    <row r="13" spans="1:9">
      <c r="A13" s="4" t="s">
        <v>245</v>
      </c>
      <c r="B13" s="10" t="n">
        <v>0.2</v>
      </c>
    </row>
    <row r="14" spans="1:9">
      <c r="A14" s="4" t="s">
        <v>246</v>
      </c>
      <c r="C14" s="5" t="n">
        <v>36000000</v>
      </c>
      <c r="E14" s="5" t="n">
        <v>36000000</v>
      </c>
      <c r="G14" s="5" t="n">
        <v>36000000</v>
      </c>
    </row>
    <row r="15" spans="1:9">
      <c r="A15" s="4" t="s">
        <v>247</v>
      </c>
      <c r="C15" s="5" t="n">
        <v>16381000</v>
      </c>
      <c r="E15" s="5" t="n">
        <v>16381000</v>
      </c>
      <c r="G15" s="5" t="n">
        <v>16375000</v>
      </c>
    </row>
    <row r="16" spans="1:9">
      <c r="A16" s="4" t="s">
        <v>248</v>
      </c>
    </row>
    <row r="17" spans="1:9">
      <c r="A17" s="3" t="s">
        <v>239</v>
      </c>
    </row>
    <row r="18" spans="1:9">
      <c r="A18" s="4" t="s">
        <v>249</v>
      </c>
      <c r="C18" s="5" t="n">
        <v>2</v>
      </c>
    </row>
    <row r="19" spans="1:9">
      <c r="A19" s="4" t="s">
        <v>250</v>
      </c>
    </row>
    <row r="20" spans="1:9">
      <c r="A20" s="3" t="s">
        <v>239</v>
      </c>
    </row>
    <row r="21" spans="1:9">
      <c r="A21" s="4" t="s">
        <v>249</v>
      </c>
      <c r="D21" s="5" t="n">
        <v>3</v>
      </c>
      <c r="F21" s="5" t="n">
        <v>3</v>
      </c>
    </row>
    <row r="22" spans="1:9">
      <c r="A22" s="4" t="s">
        <v>251</v>
      </c>
    </row>
    <row r="23" spans="1:9">
      <c r="A23" s="3" t="s">
        <v>239</v>
      </c>
    </row>
    <row r="24" spans="1:9">
      <c r="A24" s="4" t="s">
        <v>249</v>
      </c>
      <c r="E24" s="5" t="n">
        <v>1</v>
      </c>
    </row>
    <row r="25" spans="1:9">
      <c r="A25" s="4" t="s">
        <v>252</v>
      </c>
    </row>
    <row r="26" spans="1:9">
      <c r="A26" s="3" t="s">
        <v>239</v>
      </c>
    </row>
    <row r="27" spans="1:9">
      <c r="A27" s="4" t="s">
        <v>253</v>
      </c>
      <c r="C27" s="4" t="s">
        <v>254</v>
      </c>
    </row>
    <row r="28" spans="1:9">
      <c r="A28" s="4" t="s">
        <v>255</v>
      </c>
    </row>
    <row r="29" spans="1:9">
      <c r="A29" s="3" t="s">
        <v>239</v>
      </c>
    </row>
    <row r="30" spans="1:9">
      <c r="A30" s="4" t="s">
        <v>253</v>
      </c>
      <c r="C30" s="4" t="s">
        <v>256</v>
      </c>
    </row>
    <row r="31" spans="1:9">
      <c r="A31" s="4" t="s">
        <v>257</v>
      </c>
    </row>
    <row r="32" spans="1:9">
      <c r="A32" s="3" t="s">
        <v>239</v>
      </c>
    </row>
    <row r="33" spans="1:9">
      <c r="A33" s="4" t="s">
        <v>253</v>
      </c>
      <c r="D33" s="4" t="s">
        <v>258</v>
      </c>
      <c r="F33" s="4" t="s">
        <v>259</v>
      </c>
    </row>
    <row r="34" spans="1:9">
      <c r="A34" s="4" t="s">
        <v>260</v>
      </c>
    </row>
    <row r="35" spans="1:9">
      <c r="A35" s="3" t="s">
        <v>239</v>
      </c>
    </row>
    <row r="36" spans="1:9">
      <c r="A36" s="4" t="s">
        <v>253</v>
      </c>
      <c r="D36" s="4" t="s">
        <v>261</v>
      </c>
      <c r="F36" s="4" t="s">
        <v>262</v>
      </c>
    </row>
    <row r="37" spans="1:9">
      <c r="A37" s="4" t="s">
        <v>263</v>
      </c>
    </row>
    <row r="38" spans="1:9">
      <c r="A38" s="3" t="s">
        <v>239</v>
      </c>
    </row>
    <row r="39" spans="1:9">
      <c r="A39" s="4" t="s">
        <v>253</v>
      </c>
      <c r="D39" s="4" t="s">
        <v>264</v>
      </c>
      <c r="F39" s="4" t="s">
        <v>264</v>
      </c>
    </row>
    <row r="40" spans="1:9">
      <c r="A40" s="4" t="s">
        <v>265</v>
      </c>
    </row>
    <row r="41" spans="1:9">
      <c r="A41" s="3" t="s">
        <v>239</v>
      </c>
    </row>
    <row r="42" spans="1:9">
      <c r="A42" s="4" t="s">
        <v>253</v>
      </c>
      <c r="E42" s="4" t="s">
        <v>264</v>
      </c>
    </row>
    <row r="43" spans="1:9">
      <c r="A43" s="4" t="s">
        <v>266</v>
      </c>
    </row>
    <row r="44" spans="1:9">
      <c r="A44" s="3" t="s">
        <v>239</v>
      </c>
    </row>
    <row r="45" spans="1:9">
      <c r="A45" s="4" t="s">
        <v>249</v>
      </c>
      <c r="G45" s="5" t="n">
        <v>2</v>
      </c>
    </row>
    <row r="46" spans="1:9">
      <c r="A46" s="4" t="s">
        <v>267</v>
      </c>
    </row>
    <row r="47" spans="1:9">
      <c r="A47" s="3" t="s">
        <v>239</v>
      </c>
    </row>
    <row r="48" spans="1:9">
      <c r="A48" s="4" t="s">
        <v>249</v>
      </c>
      <c r="E48" s="5" t="n">
        <v>3</v>
      </c>
    </row>
    <row r="49" spans="1:9">
      <c r="A49" s="4" t="s">
        <v>268</v>
      </c>
    </row>
    <row r="50" spans="1:9">
      <c r="A50" s="3" t="s">
        <v>239</v>
      </c>
    </row>
    <row r="51" spans="1:9">
      <c r="A51" s="4" t="s">
        <v>253</v>
      </c>
      <c r="F51" s="4" t="s">
        <v>269</v>
      </c>
    </row>
    <row r="52" spans="1:9">
      <c r="A52" s="4" t="s">
        <v>270</v>
      </c>
    </row>
    <row r="53" spans="1:9">
      <c r="A53" s="3" t="s">
        <v>239</v>
      </c>
    </row>
    <row r="54" spans="1:9">
      <c r="A54" s="4" t="s">
        <v>253</v>
      </c>
      <c r="F54" s="4" t="s">
        <v>271</v>
      </c>
    </row>
    <row r="55" spans="1:9">
      <c r="A55" s="4" t="s">
        <v>272</v>
      </c>
    </row>
    <row r="56" spans="1:9">
      <c r="A56" s="3" t="s">
        <v>239</v>
      </c>
    </row>
    <row r="57" spans="1:9">
      <c r="A57" s="4" t="s">
        <v>253</v>
      </c>
      <c r="E57" s="4" t="s">
        <v>273</v>
      </c>
    </row>
    <row r="58" spans="1:9">
      <c r="A58" s="4" t="s">
        <v>274</v>
      </c>
    </row>
    <row r="59" spans="1:9">
      <c r="A59" s="3" t="s">
        <v>239</v>
      </c>
    </row>
    <row r="60" spans="1:9">
      <c r="A60" s="4" t="s">
        <v>253</v>
      </c>
      <c r="E60" s="4" t="s">
        <v>256</v>
      </c>
    </row>
    <row r="61" spans="1:9">
      <c r="A61" s="4" t="s">
        <v>275</v>
      </c>
    </row>
    <row r="62" spans="1:9">
      <c r="A62" s="3" t="s">
        <v>239</v>
      </c>
    </row>
    <row r="63" spans="1:9">
      <c r="A63" s="4" t="s">
        <v>253</v>
      </c>
      <c r="E63" s="4" t="s">
        <v>264</v>
      </c>
    </row>
    <row r="64" spans="1:9">
      <c r="A64" s="4" t="s">
        <v>276</v>
      </c>
    </row>
    <row r="65" spans="1:9">
      <c r="A65" s="3" t="s">
        <v>239</v>
      </c>
    </row>
    <row r="66" spans="1:9">
      <c r="A66" s="4" t="s">
        <v>253</v>
      </c>
      <c r="E66" s="4" t="s">
        <v>277</v>
      </c>
      <c r="G66" s="4" t="s">
        <v>278</v>
      </c>
    </row>
    <row r="67" spans="1:9">
      <c r="A67" s="4" t="s">
        <v>279</v>
      </c>
    </row>
    <row r="68" spans="1:9">
      <c r="A68" s="3" t="s">
        <v>239</v>
      </c>
    </row>
    <row r="69" spans="1:9">
      <c r="A69" s="4" t="s">
        <v>280</v>
      </c>
      <c r="C69" s="7" t="n">
        <v>4100</v>
      </c>
      <c r="E69" s="7" t="n">
        <v>4100</v>
      </c>
    </row>
    <row r="70" spans="1:9">
      <c r="A70" s="4" t="s">
        <v>244</v>
      </c>
      <c r="C70" s="7" t="n">
        <v>2500</v>
      </c>
      <c r="E70" s="7" t="n">
        <v>2500</v>
      </c>
    </row>
    <row r="71" spans="1:9">
      <c r="A71" s="4" t="s">
        <v>281</v>
      </c>
    </row>
    <row r="72" spans="1:9">
      <c r="A72" s="3" t="s">
        <v>239</v>
      </c>
    </row>
    <row r="73" spans="1:9">
      <c r="A73" s="4" t="s">
        <v>282</v>
      </c>
      <c r="C73" s="4" t="s">
        <v>283</v>
      </c>
      <c r="E73" s="4" t="s">
        <v>283</v>
      </c>
      <c r="H73" s="4" t="s">
        <v>283</v>
      </c>
    </row>
    <row r="74" spans="1:9">
      <c r="A74" s="4" t="s">
        <v>284</v>
      </c>
    </row>
    <row r="75" spans="1:9">
      <c r="A75" s="3" t="s">
        <v>239</v>
      </c>
    </row>
    <row r="76" spans="1:9">
      <c r="A76" s="4" t="s">
        <v>27</v>
      </c>
      <c r="C76" s="7" t="n">
        <v>900</v>
      </c>
      <c r="E76" s="7" t="n">
        <v>900</v>
      </c>
    </row>
    <row r="77" spans="1:9">
      <c r="A77" s="4" t="s">
        <v>285</v>
      </c>
    </row>
    <row r="78" spans="1:9">
      <c r="A78" s="3" t="s">
        <v>239</v>
      </c>
    </row>
    <row r="79" spans="1:9">
      <c r="A79" s="4" t="s">
        <v>243</v>
      </c>
      <c r="C79" s="5" t="n">
        <v>27000</v>
      </c>
      <c r="E79" s="5" t="n">
        <v>27000</v>
      </c>
    </row>
    <row r="80" spans="1:9">
      <c r="A80" s="4" t="s">
        <v>286</v>
      </c>
    </row>
    <row r="81" spans="1:9">
      <c r="A81" s="3" t="s">
        <v>239</v>
      </c>
    </row>
    <row r="82" spans="1:9">
      <c r="A82" s="4" t="s">
        <v>280</v>
      </c>
      <c r="C82" s="7" t="n">
        <v>4100</v>
      </c>
      <c r="E82" s="7" t="n">
        <v>4100</v>
      </c>
    </row>
    <row r="83" spans="1:9">
      <c r="A83" s="4" t="s">
        <v>287</v>
      </c>
    </row>
    <row r="84" spans="1:9">
      <c r="A84" s="3" t="s">
        <v>239</v>
      </c>
    </row>
    <row r="85" spans="1:9">
      <c r="A85" s="4" t="s">
        <v>76</v>
      </c>
      <c r="D85" s="7" t="n">
        <v>-1100</v>
      </c>
      <c r="F85" s="7" t="n">
        <v>-1500</v>
      </c>
    </row>
    <row r="86" spans="1:9">
      <c r="A86" s="4" t="s">
        <v>94</v>
      </c>
      <c r="D86" s="7" t="n">
        <v>-600</v>
      </c>
      <c r="F86" s="7" t="n">
        <v>-900</v>
      </c>
    </row>
    <row r="87" spans="1:9">
      <c r="A87" s="4" t="s">
        <v>288</v>
      </c>
      <c r="D87" s="9" t="n">
        <v>-0.06</v>
      </c>
      <c r="F87" s="9" t="n">
        <v>-0.09</v>
      </c>
    </row>
    <row r="88" spans="1:9">
      <c r="A88" s="4" t="s">
        <v>125</v>
      </c>
      <c r="F88" s="7" t="n">
        <v>700</v>
      </c>
    </row>
    <row r="89" spans="1:9">
      <c r="A89" s="4" t="s">
        <v>289</v>
      </c>
    </row>
    <row r="90" spans="1:9">
      <c r="A90" s="3" t="s">
        <v>239</v>
      </c>
    </row>
    <row r="91" spans="1:9">
      <c r="A91" s="4" t="s">
        <v>246</v>
      </c>
      <c r="C91" s="5" t="n">
        <v>180000000</v>
      </c>
      <c r="E91" s="5" t="n">
        <v>180000000</v>
      </c>
    </row>
    <row r="92" spans="1:9">
      <c r="A92" s="4" t="s">
        <v>247</v>
      </c>
      <c r="C92" s="5" t="n">
        <v>81900000</v>
      </c>
      <c r="E92" s="5" t="n">
        <v>81900000</v>
      </c>
    </row>
    <row r="93" spans="1:9">
      <c r="A93" s="4" t="s">
        <v>290</v>
      </c>
    </row>
    <row r="94" spans="1:9">
      <c r="A94" s="3" t="s">
        <v>239</v>
      </c>
    </row>
    <row r="95" spans="1:9">
      <c r="A95" s="4" t="s">
        <v>291</v>
      </c>
      <c r="D95" s="7" t="n">
        <v>4600</v>
      </c>
      <c r="F95" s="5" t="n">
        <v>9400</v>
      </c>
    </row>
    <row r="96" spans="1:9">
      <c r="A96" s="4" t="s">
        <v>292</v>
      </c>
    </row>
    <row r="97" spans="1:9">
      <c r="A97" s="3" t="s">
        <v>239</v>
      </c>
    </row>
    <row r="98" spans="1:9">
      <c r="A98" s="4" t="s">
        <v>291</v>
      </c>
      <c r="D98" s="7" t="n">
        <v>3600</v>
      </c>
      <c r="F98" s="7" t="n">
        <v>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93</v>
      </c>
      <c r="B1" s="2" t="s">
        <v>237</v>
      </c>
      <c r="C1" s="2" t="s">
        <v>2</v>
      </c>
      <c r="D1" s="2" t="s">
        <v>25</v>
      </c>
      <c r="E1" s="2" t="s">
        <v>294</v>
      </c>
    </row>
    <row r="2" spans="1:5">
      <c r="A2" s="3" t="s">
        <v>295</v>
      </c>
    </row>
    <row r="3" spans="1:5">
      <c r="A3" s="4" t="s">
        <v>71</v>
      </c>
      <c r="C3" s="5" t="n">
        <v>16381000</v>
      </c>
      <c r="D3" s="5" t="n">
        <v>16375000</v>
      </c>
    </row>
    <row r="4" spans="1:5">
      <c r="A4" s="4" t="s">
        <v>281</v>
      </c>
    </row>
    <row r="5" spans="1:5">
      <c r="A5" s="3" t="s">
        <v>295</v>
      </c>
    </row>
    <row r="6" spans="1:5">
      <c r="A6" s="4" t="s">
        <v>282</v>
      </c>
      <c r="B6" s="4" t="s">
        <v>283</v>
      </c>
      <c r="C6" s="4" t="s">
        <v>283</v>
      </c>
    </row>
    <row r="7" spans="1:5">
      <c r="A7" s="4" t="s">
        <v>296</v>
      </c>
      <c r="B7" s="5" t="n">
        <v>9493016</v>
      </c>
    </row>
    <row r="8" spans="1:5">
      <c r="A8" s="4" t="s">
        <v>297</v>
      </c>
      <c r="B8" s="5" t="n">
        <v>949302</v>
      </c>
    </row>
    <row r="9" spans="1:5">
      <c r="A9" s="4" t="s">
        <v>298</v>
      </c>
      <c r="B9" s="4" t="s">
        <v>299</v>
      </c>
    </row>
    <row r="10" spans="1:5">
      <c r="A10" s="4" t="s">
        <v>300</v>
      </c>
      <c r="B10" s="9" t="n">
        <v>5.95</v>
      </c>
    </row>
    <row r="11" spans="1:5">
      <c r="A11" s="4" t="s">
        <v>71</v>
      </c>
      <c r="E11" s="5" t="n">
        <v>6874000</v>
      </c>
    </row>
    <row r="12" spans="1:5">
      <c r="A12" s="4" t="s">
        <v>301</v>
      </c>
      <c r="B12" s="7" t="n">
        <v>185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0"/>
    <col customWidth="1" max="6" min="6" width="20"/>
  </cols>
  <sheetData>
    <row r="1" spans="1:6">
      <c r="A1" s="1" t="s">
        <v>302</v>
      </c>
      <c r="B1" s="2" t="s">
        <v>233</v>
      </c>
      <c r="C1" s="2" t="s">
        <v>303</v>
      </c>
      <c r="D1" s="2" t="s">
        <v>304</v>
      </c>
      <c r="E1" s="2" t="s">
        <v>305</v>
      </c>
      <c r="F1" s="2" t="s">
        <v>306</v>
      </c>
    </row>
    <row r="2" spans="1:6">
      <c r="A2" s="3" t="s">
        <v>295</v>
      </c>
    </row>
    <row r="3" spans="1:6">
      <c r="A3" s="4" t="s">
        <v>307</v>
      </c>
      <c r="D3" s="5" t="n">
        <v>16381</v>
      </c>
      <c r="E3" s="5" t="n">
        <v>16375</v>
      </c>
    </row>
    <row r="4" spans="1:6">
      <c r="A4" s="4" t="s">
        <v>245</v>
      </c>
      <c r="B4" s="10" t="n">
        <v>0.2</v>
      </c>
    </row>
    <row r="5" spans="1:6">
      <c r="A5" s="4" t="s">
        <v>281</v>
      </c>
    </row>
    <row r="6" spans="1:6">
      <c r="A6" s="3" t="s">
        <v>295</v>
      </c>
    </row>
    <row r="7" spans="1:6">
      <c r="A7" s="4" t="s">
        <v>307</v>
      </c>
      <c r="F7" s="5" t="n">
        <v>6874</v>
      </c>
    </row>
    <row r="8" spans="1:6">
      <c r="A8" s="4" t="s">
        <v>308</v>
      </c>
      <c r="F8" s="5" t="n">
        <v>198</v>
      </c>
    </row>
    <row r="9" spans="1:6">
      <c r="A9" s="4" t="s">
        <v>309</v>
      </c>
      <c r="C9" s="7" t="n">
        <v>40902</v>
      </c>
    </row>
    <row r="10" spans="1:6">
      <c r="A10" s="4" t="s">
        <v>310</v>
      </c>
      <c r="C10" s="5" t="n">
        <v>540</v>
      </c>
    </row>
    <row r="11" spans="1:6">
      <c r="A11" s="4" t="s">
        <v>311</v>
      </c>
      <c r="C11" s="7" t="n">
        <v>414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25</v>
      </c>
      <c r="D1" s="2" t="s">
        <v>237</v>
      </c>
      <c r="E1" s="2" t="s">
        <v>313</v>
      </c>
    </row>
    <row r="2" spans="1:5">
      <c r="A2" s="3" t="s">
        <v>295</v>
      </c>
    </row>
    <row r="3" spans="1:5">
      <c r="A3" s="4" t="s">
        <v>37</v>
      </c>
      <c r="B3" s="7" t="n">
        <v>3977</v>
      </c>
      <c r="C3" s="7" t="n">
        <v>3977</v>
      </c>
      <c r="E3" s="7" t="n">
        <v>693</v>
      </c>
    </row>
    <row r="4" spans="1:5">
      <c r="A4" s="4" t="s">
        <v>281</v>
      </c>
    </row>
    <row r="5" spans="1:5">
      <c r="A5" s="3" t="s">
        <v>295</v>
      </c>
    </row>
    <row r="6" spans="1:5">
      <c r="A6" s="4" t="s">
        <v>27</v>
      </c>
      <c r="D6" s="7" t="n">
        <v>7013</v>
      </c>
    </row>
    <row r="7" spans="1:5">
      <c r="A7" s="4" t="s">
        <v>111</v>
      </c>
      <c r="D7" s="5" t="n">
        <v>18510</v>
      </c>
    </row>
    <row r="8" spans="1:5">
      <c r="A8" s="4" t="s">
        <v>314</v>
      </c>
      <c r="D8" s="5" t="n">
        <v>16456</v>
      </c>
    </row>
    <row r="9" spans="1:5">
      <c r="A9" s="4" t="s">
        <v>34</v>
      </c>
      <c r="D9" s="5" t="n">
        <v>2191</v>
      </c>
    </row>
    <row r="10" spans="1:5">
      <c r="A10" s="4" t="s">
        <v>315</v>
      </c>
      <c r="D10" s="5" t="n">
        <v>4339</v>
      </c>
    </row>
    <row r="11" spans="1:5">
      <c r="A11" s="4" t="s">
        <v>39</v>
      </c>
      <c r="D11" s="5" t="n">
        <v>125</v>
      </c>
    </row>
    <row r="12" spans="1:5">
      <c r="A12" s="4" t="s">
        <v>316</v>
      </c>
      <c r="D12" s="5" t="n">
        <v>10479</v>
      </c>
    </row>
    <row r="13" spans="1:5">
      <c r="A13" s="4" t="s">
        <v>37</v>
      </c>
      <c r="D13" s="5" t="n">
        <v>3284</v>
      </c>
    </row>
    <row r="14" spans="1:5">
      <c r="A14" s="4" t="s">
        <v>113</v>
      </c>
      <c r="D14" s="5" t="n">
        <v>-11021</v>
      </c>
    </row>
    <row r="15" spans="1:5">
      <c r="A15" s="4" t="s">
        <v>49</v>
      </c>
      <c r="D15" s="5" t="n">
        <v>-7089</v>
      </c>
    </row>
    <row r="16" spans="1:5">
      <c r="A16" s="4" t="s">
        <v>52</v>
      </c>
      <c r="D16" s="5" t="n">
        <v>-2845</v>
      </c>
    </row>
    <row r="17" spans="1:5">
      <c r="A17" s="4" t="s">
        <v>317</v>
      </c>
      <c r="D17" s="7" t="n">
        <v>414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03</v>
      </c>
    </row>
    <row r="2" spans="1:2">
      <c r="A2" s="3" t="s">
        <v>319</v>
      </c>
    </row>
    <row r="3" spans="1:2">
      <c r="A3" s="4" t="s">
        <v>320</v>
      </c>
      <c r="B3" s="7" t="n">
        <v>10479</v>
      </c>
    </row>
    <row r="4" spans="1:2">
      <c r="A4" s="4" t="s">
        <v>321</v>
      </c>
    </row>
    <row r="5" spans="1:2">
      <c r="A5" s="3" t="s">
        <v>319</v>
      </c>
    </row>
    <row r="6" spans="1:2">
      <c r="A6" s="4" t="s">
        <v>322</v>
      </c>
      <c r="B6" s="4" t="s">
        <v>323</v>
      </c>
    </row>
    <row r="7" spans="1:2">
      <c r="A7" s="4" t="s">
        <v>320</v>
      </c>
      <c r="B7" s="7" t="n">
        <v>3060</v>
      </c>
    </row>
    <row r="8" spans="1:2">
      <c r="A8" s="4" t="s">
        <v>324</v>
      </c>
    </row>
    <row r="9" spans="1:2">
      <c r="A9" s="3" t="s">
        <v>319</v>
      </c>
    </row>
    <row r="10" spans="1:2">
      <c r="A10" s="4" t="s">
        <v>322</v>
      </c>
      <c r="B10" s="4" t="s">
        <v>325</v>
      </c>
    </row>
    <row r="11" spans="1:2">
      <c r="A11" s="4" t="s">
        <v>320</v>
      </c>
      <c r="B11" s="7" t="n">
        <v>5240</v>
      </c>
    </row>
    <row r="12" spans="1:2">
      <c r="A12" s="4" t="s">
        <v>326</v>
      </c>
    </row>
    <row r="13" spans="1:2">
      <c r="A13" s="3" t="s">
        <v>319</v>
      </c>
    </row>
    <row r="14" spans="1:2">
      <c r="A14" s="4" t="s">
        <v>322</v>
      </c>
      <c r="B14" s="4" t="s">
        <v>327</v>
      </c>
    </row>
    <row r="15" spans="1:2">
      <c r="A15" s="4" t="s">
        <v>320</v>
      </c>
      <c r="B15" s="7" t="n">
        <v>21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28</v>
      </c>
      <c r="B1" s="2" t="s">
        <v>73</v>
      </c>
      <c r="D1" s="2" t="s">
        <v>1</v>
      </c>
      <c r="F1" s="2" t="s">
        <v>329</v>
      </c>
    </row>
    <row r="2" spans="1:6">
      <c r="B2" s="2" t="s">
        <v>2</v>
      </c>
      <c r="C2" s="2" t="s">
        <v>74</v>
      </c>
      <c r="D2" s="2" t="s">
        <v>2</v>
      </c>
      <c r="E2" s="2" t="s">
        <v>74</v>
      </c>
      <c r="F2" s="2" t="s">
        <v>25</v>
      </c>
    </row>
    <row r="3" spans="1:6">
      <c r="A3" s="3" t="s">
        <v>319</v>
      </c>
    </row>
    <row r="4" spans="1:6">
      <c r="A4" s="4" t="s">
        <v>94</v>
      </c>
      <c r="B4" s="7" t="n">
        <v>-874</v>
      </c>
      <c r="C4" s="7" t="n">
        <v>-533</v>
      </c>
      <c r="D4" s="7" t="n">
        <v>-4372</v>
      </c>
      <c r="E4" s="7" t="n">
        <v>-4294</v>
      </c>
      <c r="F4" s="7" t="n">
        <v>15300</v>
      </c>
    </row>
    <row r="5" spans="1:6">
      <c r="A5" s="4" t="s">
        <v>330</v>
      </c>
    </row>
    <row r="6" spans="1:6">
      <c r="A6" s="3" t="s">
        <v>319</v>
      </c>
    </row>
    <row r="7" spans="1:6">
      <c r="A7" s="4" t="s">
        <v>331</v>
      </c>
      <c r="C7" s="5" t="n">
        <v>56987</v>
      </c>
      <c r="E7" s="5" t="n">
        <v>103070</v>
      </c>
    </row>
    <row r="8" spans="1:6">
      <c r="A8" s="4" t="s">
        <v>94</v>
      </c>
      <c r="C8" s="7" t="n">
        <v>-3513</v>
      </c>
      <c r="E8" s="7" t="n">
        <v>-120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2</v>
      </c>
      <c r="B1" s="2" t="s">
        <v>2</v>
      </c>
      <c r="C1" s="2" t="s">
        <v>25</v>
      </c>
    </row>
    <row r="2" spans="1:3">
      <c r="A2" s="3" t="s">
        <v>333</v>
      </c>
    </row>
    <row r="3" spans="1:3">
      <c r="A3" s="4" t="s">
        <v>334</v>
      </c>
      <c r="B3" s="7" t="n">
        <v>14365</v>
      </c>
      <c r="C3" s="7" t="n">
        <v>13547</v>
      </c>
    </row>
    <row r="4" spans="1:3">
      <c r="A4" s="4" t="s">
        <v>335</v>
      </c>
      <c r="B4" s="5" t="n">
        <v>3709</v>
      </c>
      <c r="C4" s="5" t="n">
        <v>3705</v>
      </c>
    </row>
    <row r="5" spans="1:3">
      <c r="A5" s="4" t="s">
        <v>336</v>
      </c>
      <c r="B5" s="5" t="n">
        <v>17075</v>
      </c>
      <c r="C5" s="5" t="n">
        <v>13780</v>
      </c>
    </row>
    <row r="6" spans="1:3">
      <c r="A6" s="4" t="s">
        <v>33</v>
      </c>
      <c r="B6" s="7" t="n">
        <v>35149</v>
      </c>
      <c r="C6" s="5" t="n">
        <v>31032</v>
      </c>
    </row>
    <row r="7" spans="1:3">
      <c r="A7" s="4" t="s">
        <v>337</v>
      </c>
    </row>
    <row r="8" spans="1:3">
      <c r="A8" s="3" t="s">
        <v>333</v>
      </c>
    </row>
    <row r="9" spans="1:3">
      <c r="A9" s="4" t="s">
        <v>33</v>
      </c>
      <c r="C9" s="7" t="n">
        <v>2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8</v>
      </c>
      <c r="B1" s="2" t="s">
        <v>2</v>
      </c>
      <c r="C1" s="2" t="s">
        <v>25</v>
      </c>
    </row>
    <row r="2" spans="1:3">
      <c r="A2" s="3" t="s">
        <v>339</v>
      </c>
    </row>
    <row r="3" spans="1:3">
      <c r="A3" s="4" t="s">
        <v>340</v>
      </c>
      <c r="B3" s="7" t="n">
        <v>31116</v>
      </c>
      <c r="C3" s="7" t="n">
        <v>29476</v>
      </c>
    </row>
    <row r="4" spans="1:3">
      <c r="A4" s="4" t="s">
        <v>341</v>
      </c>
      <c r="B4" s="5" t="n">
        <v>-24792</v>
      </c>
      <c r="C4" s="5" t="n">
        <v>-22922</v>
      </c>
    </row>
    <row r="5" spans="1:3">
      <c r="A5" s="4" t="s">
        <v>342</v>
      </c>
      <c r="B5" s="5" t="n">
        <v>-245</v>
      </c>
      <c r="C5" s="5" t="n">
        <v>-266</v>
      </c>
    </row>
    <row r="6" spans="1:3">
      <c r="A6" s="4" t="s">
        <v>36</v>
      </c>
      <c r="B6" s="5" t="n">
        <v>6079</v>
      </c>
      <c r="C6" s="5" t="n">
        <v>6288</v>
      </c>
    </row>
    <row r="7" spans="1:3">
      <c r="A7" s="4" t="s">
        <v>343</v>
      </c>
    </row>
    <row r="8" spans="1:3">
      <c r="A8" s="3" t="s">
        <v>339</v>
      </c>
    </row>
    <row r="9" spans="1:3">
      <c r="A9" s="4" t="s">
        <v>340</v>
      </c>
      <c r="B9" s="5" t="n">
        <v>21309</v>
      </c>
      <c r="C9" s="5" t="n">
        <v>20040</v>
      </c>
    </row>
    <row r="10" spans="1:3">
      <c r="A10" s="4" t="s">
        <v>344</v>
      </c>
    </row>
    <row r="11" spans="1:3">
      <c r="A11" s="3" t="s">
        <v>339</v>
      </c>
    </row>
    <row r="12" spans="1:3">
      <c r="A12" s="4" t="s">
        <v>340</v>
      </c>
      <c r="B12" s="5" t="n">
        <v>4930</v>
      </c>
      <c r="C12" s="5" t="n">
        <v>4530</v>
      </c>
    </row>
    <row r="13" spans="1:3">
      <c r="A13" s="4" t="s">
        <v>345</v>
      </c>
    </row>
    <row r="14" spans="1:3">
      <c r="A14" s="3" t="s">
        <v>339</v>
      </c>
    </row>
    <row r="15" spans="1:3">
      <c r="A15" s="4" t="s">
        <v>340</v>
      </c>
      <c r="B15" s="5" t="n">
        <v>3390</v>
      </c>
      <c r="C15" s="5" t="n">
        <v>3573</v>
      </c>
    </row>
    <row r="16" spans="1:3">
      <c r="A16" s="4" t="s">
        <v>346</v>
      </c>
    </row>
    <row r="17" spans="1:3">
      <c r="A17" s="3" t="s">
        <v>339</v>
      </c>
    </row>
    <row r="18" spans="1:3">
      <c r="A18" s="4" t="s">
        <v>340</v>
      </c>
      <c r="B18" s="5" t="n">
        <v>433</v>
      </c>
      <c r="C18" s="5" t="n">
        <v>411</v>
      </c>
    </row>
    <row r="19" spans="1:3">
      <c r="A19" s="4" t="s">
        <v>347</v>
      </c>
    </row>
    <row r="20" spans="1:3">
      <c r="A20" s="3" t="s">
        <v>339</v>
      </c>
    </row>
    <row r="21" spans="1:3">
      <c r="A21" s="4" t="s">
        <v>340</v>
      </c>
      <c r="B21" s="7" t="n">
        <v>1054</v>
      </c>
      <c r="C21" s="7" t="n">
        <v>9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9080</v>
      </c>
      <c r="C4" s="7" t="n">
        <v>25619</v>
      </c>
      <c r="D4" s="7" t="n">
        <v>90321</v>
      </c>
      <c r="E4" s="7" t="n">
        <v>43652</v>
      </c>
    </row>
    <row r="5" spans="1:5">
      <c r="A5" s="4" t="s">
        <v>77</v>
      </c>
      <c r="B5" s="5" t="n">
        <v>10861</v>
      </c>
      <c r="C5" s="5" t="n">
        <v>8633</v>
      </c>
      <c r="D5" s="5" t="n">
        <v>21732</v>
      </c>
      <c r="E5" s="5" t="n">
        <v>15940</v>
      </c>
    </row>
    <row r="6" spans="1:5">
      <c r="A6" s="4" t="s">
        <v>78</v>
      </c>
      <c r="B6" s="5" t="n">
        <v>59941</v>
      </c>
      <c r="C6" s="5" t="n">
        <v>34252</v>
      </c>
      <c r="D6" s="5" t="n">
        <v>112053</v>
      </c>
      <c r="E6" s="5" t="n">
        <v>59592</v>
      </c>
    </row>
    <row r="7" spans="1:5">
      <c r="A7" s="4" t="s">
        <v>79</v>
      </c>
      <c r="B7" s="5" t="n">
        <v>32025</v>
      </c>
      <c r="C7" s="5" t="n">
        <v>17935</v>
      </c>
      <c r="D7" s="5" t="n">
        <v>57484</v>
      </c>
      <c r="E7" s="5" t="n">
        <v>32267</v>
      </c>
    </row>
    <row r="8" spans="1:5">
      <c r="A8" s="4" t="s">
        <v>80</v>
      </c>
      <c r="B8" s="5" t="n">
        <v>8574</v>
      </c>
      <c r="C8" s="5" t="n">
        <v>7315</v>
      </c>
      <c r="D8" s="5" t="n">
        <v>17282</v>
      </c>
      <c r="E8" s="5" t="n">
        <v>13712</v>
      </c>
    </row>
    <row r="9" spans="1:5">
      <c r="A9" s="4" t="s">
        <v>81</v>
      </c>
      <c r="B9" s="5" t="n">
        <v>153</v>
      </c>
      <c r="C9" s="5" t="n">
        <v>0</v>
      </c>
      <c r="D9" s="5" t="n">
        <v>306</v>
      </c>
      <c r="E9" s="5" t="n">
        <v>0</v>
      </c>
    </row>
    <row r="10" spans="1:5">
      <c r="A10" s="4" t="s">
        <v>82</v>
      </c>
      <c r="B10" s="5" t="n">
        <v>40752</v>
      </c>
      <c r="C10" s="5" t="n">
        <v>25250</v>
      </c>
      <c r="D10" s="5" t="n">
        <v>75072</v>
      </c>
      <c r="E10" s="5" t="n">
        <v>45979</v>
      </c>
    </row>
    <row r="11" spans="1:5">
      <c r="A11" s="4" t="s">
        <v>83</v>
      </c>
      <c r="B11" s="5" t="n">
        <v>19189</v>
      </c>
      <c r="C11" s="5" t="n">
        <v>9002</v>
      </c>
      <c r="D11" s="5" t="n">
        <v>36981</v>
      </c>
      <c r="E11" s="5" t="n">
        <v>13613</v>
      </c>
    </row>
    <row r="12" spans="1:5">
      <c r="A12" s="3" t="s">
        <v>84</v>
      </c>
    </row>
    <row r="13" spans="1:5">
      <c r="A13" s="4" t="s">
        <v>85</v>
      </c>
      <c r="B13" s="5" t="n">
        <v>8995</v>
      </c>
      <c r="C13" s="5" t="n">
        <v>5019</v>
      </c>
      <c r="D13" s="5" t="n">
        <v>18224</v>
      </c>
      <c r="E13" s="5" t="n">
        <v>9698</v>
      </c>
    </row>
    <row r="14" spans="1:5">
      <c r="A14" s="4" t="s">
        <v>86</v>
      </c>
      <c r="B14" s="5" t="n">
        <v>10453</v>
      </c>
      <c r="C14" s="5" t="n">
        <v>4148</v>
      </c>
      <c r="D14" s="5" t="n">
        <v>21052</v>
      </c>
      <c r="E14" s="5" t="n">
        <v>8413</v>
      </c>
    </row>
    <row r="15" spans="1:5">
      <c r="A15" s="4" t="s">
        <v>81</v>
      </c>
      <c r="B15" s="5" t="n">
        <v>544</v>
      </c>
      <c r="C15" s="5" t="n">
        <v>0</v>
      </c>
      <c r="D15" s="5" t="n">
        <v>1037</v>
      </c>
      <c r="E15" s="5" t="n">
        <v>8</v>
      </c>
    </row>
    <row r="16" spans="1:5">
      <c r="A16" s="4" t="s">
        <v>87</v>
      </c>
      <c r="B16" s="5" t="n">
        <v>19992</v>
      </c>
      <c r="C16" s="5" t="n">
        <v>9167</v>
      </c>
      <c r="D16" s="5" t="n">
        <v>40313</v>
      </c>
      <c r="E16" s="5" t="n">
        <v>18119</v>
      </c>
    </row>
    <row r="17" spans="1:5">
      <c r="A17" s="4" t="s">
        <v>88</v>
      </c>
      <c r="B17" s="5" t="n">
        <v>-803</v>
      </c>
      <c r="C17" s="5" t="n">
        <v>-165</v>
      </c>
      <c r="D17" s="5" t="n">
        <v>-3332</v>
      </c>
      <c r="E17" s="5" t="n">
        <v>-4506</v>
      </c>
    </row>
    <row r="18" spans="1:5">
      <c r="A18" s="4" t="s">
        <v>89</v>
      </c>
      <c r="B18" s="5" t="n">
        <v>20</v>
      </c>
      <c r="C18" s="5" t="n">
        <v>58</v>
      </c>
      <c r="D18" s="5" t="n">
        <v>46</v>
      </c>
      <c r="E18" s="5" t="n">
        <v>106</v>
      </c>
    </row>
    <row r="19" spans="1:5">
      <c r="A19" s="4" t="s">
        <v>90</v>
      </c>
      <c r="B19" s="5" t="n">
        <v>-256</v>
      </c>
      <c r="C19" s="5" t="n">
        <v>-202</v>
      </c>
      <c r="D19" s="5" t="n">
        <v>-530</v>
      </c>
      <c r="E19" s="5" t="n">
        <v>-396</v>
      </c>
    </row>
    <row r="20" spans="1:5">
      <c r="A20" s="4" t="s">
        <v>91</v>
      </c>
      <c r="B20" s="5" t="n">
        <v>264</v>
      </c>
      <c r="C20" s="5" t="n">
        <v>-28</v>
      </c>
      <c r="D20" s="5" t="n">
        <v>-17</v>
      </c>
      <c r="E20" s="5" t="n">
        <v>71</v>
      </c>
    </row>
    <row r="21" spans="1:5">
      <c r="A21" s="4" t="s">
        <v>92</v>
      </c>
      <c r="B21" s="5" t="n">
        <v>-775</v>
      </c>
      <c r="C21" s="5" t="n">
        <v>-337</v>
      </c>
      <c r="D21" s="5" t="n">
        <v>-3833</v>
      </c>
      <c r="E21" s="5" t="n">
        <v>-4725</v>
      </c>
    </row>
    <row r="22" spans="1:5">
      <c r="A22" s="4" t="s">
        <v>93</v>
      </c>
      <c r="B22" s="5" t="n">
        <v>99</v>
      </c>
      <c r="C22" s="5" t="n">
        <v>196</v>
      </c>
      <c r="D22" s="5" t="n">
        <v>539</v>
      </c>
      <c r="E22" s="5" t="n">
        <v>-431</v>
      </c>
    </row>
    <row r="23" spans="1:5">
      <c r="A23" s="4" t="s">
        <v>94</v>
      </c>
      <c r="B23" s="5" t="n">
        <v>-874</v>
      </c>
      <c r="C23" s="5" t="n">
        <v>-533</v>
      </c>
      <c r="D23" s="5" t="n">
        <v>-4372</v>
      </c>
      <c r="E23" s="5" t="n">
        <v>-4294</v>
      </c>
    </row>
    <row r="24" spans="1:5">
      <c r="A24" s="4" t="s">
        <v>95</v>
      </c>
      <c r="B24" s="5" t="n">
        <v>-65</v>
      </c>
      <c r="C24" s="5" t="n">
        <v>33</v>
      </c>
      <c r="D24" s="5" t="n">
        <v>184</v>
      </c>
      <c r="E24" s="5" t="n">
        <v>39</v>
      </c>
    </row>
    <row r="25" spans="1:5">
      <c r="A25" s="4" t="s">
        <v>96</v>
      </c>
      <c r="B25" s="5" t="n">
        <v>-809</v>
      </c>
      <c r="C25" s="5" t="n">
        <v>-566</v>
      </c>
      <c r="D25" s="5" t="n">
        <v>-4556</v>
      </c>
      <c r="E25" s="5" t="n">
        <v>-4333</v>
      </c>
    </row>
    <row r="26" spans="1:5">
      <c r="A26" s="4" t="s">
        <v>97</v>
      </c>
      <c r="B26" s="5" t="n">
        <v>-824</v>
      </c>
      <c r="C26" s="5" t="n">
        <v>-110</v>
      </c>
      <c r="D26" s="5" t="n">
        <v>2066</v>
      </c>
      <c r="E26" s="5" t="n">
        <v>399</v>
      </c>
    </row>
    <row r="27" spans="1:5">
      <c r="A27" s="4" t="s">
        <v>98</v>
      </c>
      <c r="B27" s="5" t="n">
        <v>-1698</v>
      </c>
      <c r="C27" s="5" t="n">
        <v>-643</v>
      </c>
      <c r="D27" s="5" t="n">
        <v>-2306</v>
      </c>
      <c r="E27" s="5" t="n">
        <v>-3895</v>
      </c>
    </row>
    <row r="28" spans="1:5">
      <c r="A28" s="4" t="s">
        <v>99</v>
      </c>
      <c r="B28" s="5" t="n">
        <v>-64</v>
      </c>
      <c r="C28" s="5" t="n">
        <v>88</v>
      </c>
      <c r="D28" s="5" t="n">
        <v>205</v>
      </c>
      <c r="E28" s="5" t="n">
        <v>102</v>
      </c>
    </row>
    <row r="29" spans="1:5">
      <c r="A29" s="4" t="s">
        <v>100</v>
      </c>
      <c r="B29" s="7" t="n">
        <v>-1634</v>
      </c>
      <c r="C29" s="7" t="n">
        <v>-731</v>
      </c>
      <c r="D29" s="7" t="n">
        <v>-2511</v>
      </c>
      <c r="E29" s="7" t="n">
        <v>-3997</v>
      </c>
    </row>
    <row r="30" spans="1:5">
      <c r="A30" s="4" t="s">
        <v>101</v>
      </c>
      <c r="B30" s="9" t="n">
        <v>-0.05</v>
      </c>
      <c r="C30" s="9" t="n">
        <v>-0.06</v>
      </c>
      <c r="D30" s="9" t="n">
        <v>-0.28</v>
      </c>
      <c r="E30" s="9" t="n">
        <v>-0.46</v>
      </c>
    </row>
    <row r="31" spans="1:5">
      <c r="A31" s="4" t="s">
        <v>102</v>
      </c>
      <c r="B31" s="5" t="n">
        <v>16380000</v>
      </c>
      <c r="C31" s="5" t="n">
        <v>9493000</v>
      </c>
      <c r="D31" s="5" t="n">
        <v>16380000</v>
      </c>
      <c r="E31" s="5" t="n">
        <v>949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3</v>
      </c>
      <c r="D1" s="2" t="s">
        <v>1</v>
      </c>
    </row>
    <row r="2" spans="1:5">
      <c r="B2" s="2" t="s">
        <v>2</v>
      </c>
      <c r="C2" s="2" t="s">
        <v>74</v>
      </c>
      <c r="D2" s="2" t="s">
        <v>2</v>
      </c>
      <c r="E2" s="2" t="s">
        <v>74</v>
      </c>
    </row>
    <row r="3" spans="1:5">
      <c r="A3" s="4" t="s">
        <v>349</v>
      </c>
    </row>
    <row r="4" spans="1:5">
      <c r="A4" s="3" t="s">
        <v>339</v>
      </c>
    </row>
    <row r="5" spans="1:5">
      <c r="A5" s="4" t="s">
        <v>350</v>
      </c>
      <c r="B5" s="11" t="n">
        <v>0.5</v>
      </c>
      <c r="C5" s="11" t="n">
        <v>0.4</v>
      </c>
      <c r="D5" s="7" t="n">
        <v>1</v>
      </c>
      <c r="E5" s="11" t="n">
        <v>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351</v>
      </c>
      <c r="B1" s="2" t="s">
        <v>73</v>
      </c>
      <c r="D1" s="2" t="s">
        <v>1</v>
      </c>
      <c r="F1" s="2" t="s">
        <v>329</v>
      </c>
    </row>
    <row r="2" spans="1:6">
      <c r="B2" s="2" t="s">
        <v>2</v>
      </c>
      <c r="C2" s="2" t="s">
        <v>74</v>
      </c>
      <c r="D2" s="2" t="s">
        <v>2</v>
      </c>
      <c r="E2" s="2" t="s">
        <v>74</v>
      </c>
      <c r="F2" s="2" t="s">
        <v>25</v>
      </c>
    </row>
    <row r="3" spans="1:6">
      <c r="A3" s="3" t="s">
        <v>152</v>
      </c>
    </row>
    <row r="4" spans="1:6">
      <c r="A4" s="4" t="s">
        <v>352</v>
      </c>
      <c r="D4" s="7" t="n">
        <v>3977</v>
      </c>
      <c r="E4" s="7" t="n">
        <v>693</v>
      </c>
      <c r="F4" s="7" t="n">
        <v>693</v>
      </c>
    </row>
    <row r="5" spans="1:6">
      <c r="A5" s="4" t="s">
        <v>353</v>
      </c>
      <c r="D5" s="5" t="n">
        <v>0</v>
      </c>
      <c r="F5" s="5" t="n">
        <v>3284</v>
      </c>
    </row>
    <row r="6" spans="1:6">
      <c r="A6" s="4" t="s">
        <v>354</v>
      </c>
      <c r="B6" s="7" t="n">
        <v>0</v>
      </c>
      <c r="D6" s="5" t="n">
        <v>0</v>
      </c>
      <c r="F6" s="5" t="n">
        <v>0</v>
      </c>
    </row>
    <row r="7" spans="1:6">
      <c r="A7" s="4" t="s">
        <v>355</v>
      </c>
      <c r="B7" s="5" t="n">
        <v>3977</v>
      </c>
      <c r="D7" s="5" t="n">
        <v>3977</v>
      </c>
      <c r="F7" s="5" t="n">
        <v>3977</v>
      </c>
    </row>
    <row r="8" spans="1:6">
      <c r="A8" s="3" t="s">
        <v>356</v>
      </c>
    </row>
    <row r="9" spans="1:6">
      <c r="A9" s="4" t="s">
        <v>38</v>
      </c>
      <c r="B9" s="5" t="n">
        <v>7447</v>
      </c>
      <c r="D9" s="5" t="n">
        <v>7447</v>
      </c>
      <c r="F9" s="5" t="n">
        <v>8767</v>
      </c>
    </row>
    <row r="10" spans="1:6">
      <c r="A10" s="4" t="s">
        <v>357</v>
      </c>
      <c r="B10" s="5" t="n">
        <v>-3185</v>
      </c>
      <c r="D10" s="5" t="n">
        <v>-3185</v>
      </c>
      <c r="F10" s="5" t="n">
        <v>-1817</v>
      </c>
    </row>
    <row r="11" spans="1:6">
      <c r="A11" s="4" t="s">
        <v>81</v>
      </c>
      <c r="B11" s="5" t="n">
        <v>544</v>
      </c>
      <c r="C11" s="7" t="n">
        <v>0</v>
      </c>
      <c r="D11" s="5" t="n">
        <v>1037</v>
      </c>
      <c r="E11" s="5" t="n">
        <v>8</v>
      </c>
    </row>
    <row r="12" spans="1:6">
      <c r="A12" s="4" t="s">
        <v>358</v>
      </c>
      <c r="B12" s="5" t="n">
        <v>700</v>
      </c>
      <c r="D12" s="5" t="n">
        <v>1400</v>
      </c>
    </row>
    <row r="13" spans="1:6">
      <c r="A13" s="4" t="s">
        <v>359</v>
      </c>
      <c r="C13" s="7" t="n">
        <v>6</v>
      </c>
      <c r="E13" s="7" t="n">
        <v>6</v>
      </c>
    </row>
    <row r="14" spans="1:6">
      <c r="A14" s="4" t="s">
        <v>321</v>
      </c>
    </row>
    <row r="15" spans="1:6">
      <c r="A15" s="3" t="s">
        <v>356</v>
      </c>
    </row>
    <row r="16" spans="1:6">
      <c r="A16" s="4" t="s">
        <v>360</v>
      </c>
      <c r="B16" s="5" t="n">
        <v>3060</v>
      </c>
      <c r="D16" s="5" t="n">
        <v>3060</v>
      </c>
      <c r="F16" s="5" t="n">
        <v>3060</v>
      </c>
    </row>
    <row r="17" spans="1:6">
      <c r="A17" s="4" t="s">
        <v>324</v>
      </c>
    </row>
    <row r="18" spans="1:6">
      <c r="A18" s="3" t="s">
        <v>356</v>
      </c>
    </row>
    <row r="19" spans="1:6">
      <c r="A19" s="4" t="s">
        <v>360</v>
      </c>
      <c r="B19" s="5" t="n">
        <v>5240</v>
      </c>
      <c r="D19" s="5" t="n">
        <v>5240</v>
      </c>
      <c r="F19" s="5" t="n">
        <v>5240</v>
      </c>
    </row>
    <row r="20" spans="1:6">
      <c r="A20" s="4" t="s">
        <v>326</v>
      </c>
    </row>
    <row r="21" spans="1:6">
      <c r="A21" s="3" t="s">
        <v>356</v>
      </c>
    </row>
    <row r="22" spans="1:6">
      <c r="A22" s="4" t="s">
        <v>360</v>
      </c>
      <c r="B22" s="5" t="n">
        <v>2179</v>
      </c>
      <c r="D22" s="5" t="n">
        <v>2179</v>
      </c>
      <c r="F22" s="5" t="n">
        <v>2179</v>
      </c>
    </row>
    <row r="23" spans="1:6">
      <c r="A23" s="4" t="s">
        <v>347</v>
      </c>
    </row>
    <row r="24" spans="1:6">
      <c r="A24" s="3" t="s">
        <v>356</v>
      </c>
    </row>
    <row r="25" spans="1:6">
      <c r="A25" s="4" t="s">
        <v>360</v>
      </c>
      <c r="B25" s="7" t="n">
        <v>153</v>
      </c>
      <c r="D25" s="7" t="n">
        <v>153</v>
      </c>
      <c r="F25" s="7" t="n">
        <v>1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1</v>
      </c>
      <c r="B1" s="2" t="s">
        <v>1</v>
      </c>
    </row>
    <row r="2" spans="1:3">
      <c r="B2" s="2" t="s">
        <v>2</v>
      </c>
      <c r="C2" s="2" t="s">
        <v>25</v>
      </c>
    </row>
    <row r="3" spans="1:3">
      <c r="A3" s="3" t="s">
        <v>362</v>
      </c>
    </row>
    <row r="4" spans="1:3">
      <c r="A4" s="4" t="s">
        <v>244</v>
      </c>
      <c r="B4" s="7" t="n">
        <v>8600000</v>
      </c>
    </row>
    <row r="5" spans="1:3">
      <c r="A5" s="4" t="s">
        <v>243</v>
      </c>
      <c r="B5" s="5" t="n">
        <v>16686000</v>
      </c>
      <c r="C5" s="7" t="n">
        <v>17599000</v>
      </c>
    </row>
    <row r="6" spans="1:3">
      <c r="A6" s="4" t="s">
        <v>279</v>
      </c>
    </row>
    <row r="7" spans="1:3">
      <c r="A7" s="3" t="s">
        <v>362</v>
      </c>
    </row>
    <row r="8" spans="1:3">
      <c r="A8" s="4" t="s">
        <v>363</v>
      </c>
      <c r="B8" s="7" t="n">
        <v>25000000</v>
      </c>
    </row>
    <row r="9" spans="1:3">
      <c r="A9" s="4" t="s">
        <v>364</v>
      </c>
      <c r="B9" s="4" t="s">
        <v>365</v>
      </c>
    </row>
    <row r="10" spans="1:3">
      <c r="A10" s="4" t="s">
        <v>244</v>
      </c>
      <c r="B10" s="7" t="n">
        <v>2500000</v>
      </c>
    </row>
    <row r="11" spans="1:3">
      <c r="A11" s="4" t="s">
        <v>280</v>
      </c>
      <c r="B11" s="7" t="n">
        <v>4100000</v>
      </c>
    </row>
    <row r="12" spans="1:3">
      <c r="A12" s="4" t="s">
        <v>366</v>
      </c>
      <c r="B12" s="4" t="s">
        <v>367</v>
      </c>
    </row>
    <row r="13" spans="1:3">
      <c r="A13" s="4" t="s">
        <v>368</v>
      </c>
    </row>
    <row r="14" spans="1:3">
      <c r="A14" s="3" t="s">
        <v>362</v>
      </c>
    </row>
    <row r="15" spans="1:3">
      <c r="A15" s="4" t="s">
        <v>244</v>
      </c>
      <c r="C15" s="7" t="n">
        <v>12000000</v>
      </c>
    </row>
    <row r="16" spans="1:3">
      <c r="A16" s="4" t="s">
        <v>369</v>
      </c>
    </row>
    <row r="17" spans="1:3">
      <c r="A17" s="3" t="s">
        <v>362</v>
      </c>
    </row>
    <row r="18" spans="1:3">
      <c r="A18" s="4" t="s">
        <v>244</v>
      </c>
      <c r="B18" s="7" t="n">
        <v>4200000</v>
      </c>
    </row>
    <row r="19" spans="1:3">
      <c r="A19" s="4" t="s">
        <v>370</v>
      </c>
    </row>
    <row r="20" spans="1:3">
      <c r="A20" s="3" t="s">
        <v>362</v>
      </c>
    </row>
    <row r="21" spans="1:3">
      <c r="A21" s="4" t="s">
        <v>244</v>
      </c>
      <c r="B21" s="7" t="n">
        <v>6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1</v>
      </c>
      <c r="B1" s="2" t="s">
        <v>2</v>
      </c>
      <c r="C1" s="2" t="s">
        <v>25</v>
      </c>
    </row>
    <row r="2" spans="1:3">
      <c r="A2" s="3" t="s">
        <v>372</v>
      </c>
    </row>
    <row r="3" spans="1:3">
      <c r="A3" s="4" t="s">
        <v>243</v>
      </c>
      <c r="B3" s="7" t="n">
        <v>16686</v>
      </c>
      <c r="C3" s="7" t="n">
        <v>17599</v>
      </c>
    </row>
    <row r="4" spans="1:3">
      <c r="A4" s="4" t="s">
        <v>373</v>
      </c>
    </row>
    <row r="5" spans="1:3">
      <c r="A5" s="3" t="s">
        <v>372</v>
      </c>
    </row>
    <row r="6" spans="1:3">
      <c r="A6" s="4" t="s">
        <v>243</v>
      </c>
      <c r="B6" s="7" t="n">
        <v>687</v>
      </c>
      <c r="C6" s="7" t="n">
        <v>1106</v>
      </c>
    </row>
    <row r="7" spans="1:3">
      <c r="A7" s="4" t="s">
        <v>374</v>
      </c>
    </row>
    <row r="8" spans="1:3">
      <c r="A8" s="3" t="s">
        <v>372</v>
      </c>
    </row>
    <row r="9" spans="1:3">
      <c r="A9" s="4" t="s">
        <v>375</v>
      </c>
      <c r="B9" s="4" t="s">
        <v>376</v>
      </c>
      <c r="C9" s="4" t="s">
        <v>377</v>
      </c>
    </row>
    <row r="10" spans="1:3">
      <c r="A10" s="4" t="s">
        <v>243</v>
      </c>
      <c r="B10" s="7" t="n">
        <v>2808</v>
      </c>
      <c r="C10" s="7" t="n">
        <v>3310</v>
      </c>
    </row>
    <row r="11" spans="1:3">
      <c r="A11" s="4" t="s">
        <v>378</v>
      </c>
    </row>
    <row r="12" spans="1:3">
      <c r="A12" s="3" t="s">
        <v>372</v>
      </c>
    </row>
    <row r="13" spans="1:3">
      <c r="A13" s="4" t="s">
        <v>243</v>
      </c>
      <c r="B13" s="5" t="n">
        <v>2700</v>
      </c>
      <c r="C13" s="5" t="n">
        <v>1752</v>
      </c>
    </row>
    <row r="14" spans="1:3">
      <c r="A14" s="4" t="s">
        <v>379</v>
      </c>
    </row>
    <row r="15" spans="1:3">
      <c r="A15" s="3" t="s">
        <v>372</v>
      </c>
    </row>
    <row r="16" spans="1:3">
      <c r="A16" s="4" t="s">
        <v>243</v>
      </c>
      <c r="B16" s="7" t="n">
        <v>3471</v>
      </c>
      <c r="C16" s="7" t="n">
        <v>482</v>
      </c>
    </row>
    <row r="17" spans="1:3">
      <c r="A17" s="4" t="s">
        <v>380</v>
      </c>
    </row>
    <row r="18" spans="1:3">
      <c r="A18" s="3" t="s">
        <v>372</v>
      </c>
    </row>
    <row r="19" spans="1:3">
      <c r="A19" s="4" t="s">
        <v>375</v>
      </c>
      <c r="B19" s="4" t="s">
        <v>381</v>
      </c>
      <c r="C19" s="4" t="s">
        <v>381</v>
      </c>
    </row>
    <row r="20" spans="1:3">
      <c r="A20" s="4" t="s">
        <v>243</v>
      </c>
      <c r="B20" s="7" t="n">
        <v>7020</v>
      </c>
      <c r="C20" s="7" t="n">
        <v>7448</v>
      </c>
    </row>
    <row r="21" spans="1:3">
      <c r="A21" s="4" t="s">
        <v>382</v>
      </c>
    </row>
    <row r="22" spans="1:3">
      <c r="A22" s="3" t="s">
        <v>372</v>
      </c>
    </row>
    <row r="23" spans="1:3">
      <c r="A23" s="4" t="s">
        <v>375</v>
      </c>
      <c r="B23" s="4" t="s">
        <v>383</v>
      </c>
    </row>
    <row r="24" spans="1:3">
      <c r="A24" s="4" t="s">
        <v>384</v>
      </c>
    </row>
    <row r="25" spans="1:3">
      <c r="A25" s="3" t="s">
        <v>372</v>
      </c>
    </row>
    <row r="26" spans="1:3">
      <c r="A26" s="4" t="s">
        <v>375</v>
      </c>
      <c r="C26" s="4" t="s">
        <v>385</v>
      </c>
    </row>
    <row r="27" spans="1:3">
      <c r="A27" s="4" t="s">
        <v>243</v>
      </c>
      <c r="C27" s="7" t="n">
        <v>3501</v>
      </c>
    </row>
    <row r="28" spans="1:3">
      <c r="A28" s="4" t="s">
        <v>386</v>
      </c>
    </row>
    <row r="29" spans="1:3">
      <c r="A29" s="3" t="s">
        <v>372</v>
      </c>
    </row>
    <row r="30" spans="1:3">
      <c r="A30" s="4" t="s">
        <v>375</v>
      </c>
      <c r="B30" s="4" t="s">
        <v>387</v>
      </c>
      <c r="C30" s="4" t="s">
        <v>388</v>
      </c>
    </row>
    <row r="31" spans="1:3">
      <c r="A31" s="4" t="s">
        <v>389</v>
      </c>
    </row>
    <row r="32" spans="1:3">
      <c r="A32" s="3" t="s">
        <v>372</v>
      </c>
    </row>
    <row r="33" spans="1:3">
      <c r="A33" s="4" t="s">
        <v>375</v>
      </c>
      <c r="B33" s="4" t="s">
        <v>390</v>
      </c>
      <c r="C33" s="4" t="s">
        <v>391</v>
      </c>
    </row>
    <row r="34" spans="1:3">
      <c r="A34" s="4" t="s">
        <v>392</v>
      </c>
    </row>
    <row r="35" spans="1:3">
      <c r="A35" s="3" t="s">
        <v>372</v>
      </c>
    </row>
    <row r="36" spans="1:3">
      <c r="A36" s="4" t="s">
        <v>375</v>
      </c>
      <c r="B36" s="4" t="s">
        <v>393</v>
      </c>
      <c r="C36" s="4" t="s">
        <v>394</v>
      </c>
    </row>
    <row r="37" spans="1:3">
      <c r="A37" s="4" t="s">
        <v>395</v>
      </c>
    </row>
    <row r="38" spans="1:3">
      <c r="A38" s="3" t="s">
        <v>372</v>
      </c>
    </row>
    <row r="39" spans="1:3">
      <c r="A39" s="4" t="s">
        <v>375</v>
      </c>
      <c r="B39" s="4" t="s">
        <v>396</v>
      </c>
      <c r="C39" s="4" t="s">
        <v>397</v>
      </c>
    </row>
    <row r="40" spans="1:3">
      <c r="A40" s="4" t="s">
        <v>398</v>
      </c>
    </row>
    <row r="41" spans="1:3">
      <c r="A41" s="3" t="s">
        <v>372</v>
      </c>
    </row>
    <row r="42" spans="1:3">
      <c r="A42" s="4" t="s">
        <v>375</v>
      </c>
      <c r="B42" s="4" t="s">
        <v>399</v>
      </c>
      <c r="C42" s="4" t="s">
        <v>400</v>
      </c>
    </row>
    <row r="43" spans="1:3">
      <c r="A43" s="4" t="s">
        <v>401</v>
      </c>
    </row>
    <row r="44" spans="1:3">
      <c r="A44" s="3" t="s">
        <v>372</v>
      </c>
    </row>
    <row r="45" spans="1:3">
      <c r="A45" s="4" t="s">
        <v>375</v>
      </c>
      <c r="B45" s="4" t="s">
        <v>402</v>
      </c>
      <c r="C45" s="4" t="s">
        <v>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4</v>
      </c>
      <c r="B1" s="2" t="s">
        <v>405</v>
      </c>
      <c r="C1" s="2" t="s">
        <v>2</v>
      </c>
      <c r="D1" s="2" t="s">
        <v>74</v>
      </c>
      <c r="E1" s="2" t="s">
        <v>2</v>
      </c>
      <c r="F1" s="2" t="s">
        <v>74</v>
      </c>
      <c r="G1" s="2" t="s">
        <v>406</v>
      </c>
      <c r="H1" s="2" t="s">
        <v>237</v>
      </c>
    </row>
    <row r="2" spans="1:8">
      <c r="A2" s="3" t="s">
        <v>407</v>
      </c>
    </row>
    <row r="3" spans="1:8">
      <c r="A3" s="4" t="s">
        <v>85</v>
      </c>
      <c r="C3" s="7" t="n">
        <v>8995000</v>
      </c>
      <c r="D3" s="7" t="n">
        <v>5019000</v>
      </c>
      <c r="E3" s="7" t="n">
        <v>18224000</v>
      </c>
      <c r="F3" s="7" t="n">
        <v>9698000</v>
      </c>
    </row>
    <row r="4" spans="1:8">
      <c r="A4" s="4" t="s">
        <v>408</v>
      </c>
    </row>
    <row r="5" spans="1:8">
      <c r="A5" s="3" t="s">
        <v>407</v>
      </c>
    </row>
    <row r="6" spans="1:8">
      <c r="A6" s="4" t="s">
        <v>409</v>
      </c>
      <c r="E6" s="4" t="s">
        <v>410</v>
      </c>
    </row>
    <row r="7" spans="1:8">
      <c r="A7" s="4" t="s">
        <v>411</v>
      </c>
    </row>
    <row r="8" spans="1:8">
      <c r="A8" s="3" t="s">
        <v>407</v>
      </c>
    </row>
    <row r="9" spans="1:8">
      <c r="A9" s="4" t="s">
        <v>85</v>
      </c>
      <c r="E9" s="7" t="n">
        <v>800000</v>
      </c>
    </row>
    <row r="10" spans="1:8">
      <c r="A10" s="4" t="s">
        <v>412</v>
      </c>
    </row>
    <row r="11" spans="1:8">
      <c r="A11" s="3" t="s">
        <v>407</v>
      </c>
    </row>
    <row r="12" spans="1:8">
      <c r="A12" s="4" t="s">
        <v>375</v>
      </c>
      <c r="C12" s="4" t="s">
        <v>413</v>
      </c>
      <c r="E12" s="4" t="s">
        <v>413</v>
      </c>
    </row>
    <row r="13" spans="1:8">
      <c r="A13" s="4" t="s">
        <v>414</v>
      </c>
      <c r="C13" s="7" t="n">
        <v>500000</v>
      </c>
      <c r="E13" s="7" t="n">
        <v>500000</v>
      </c>
    </row>
    <row r="14" spans="1:8">
      <c r="A14" s="4" t="s">
        <v>415</v>
      </c>
    </row>
    <row r="15" spans="1:8">
      <c r="A15" s="3" t="s">
        <v>407</v>
      </c>
    </row>
    <row r="16" spans="1:8">
      <c r="A16" s="4" t="s">
        <v>416</v>
      </c>
      <c r="E16" s="7" t="n">
        <v>1800000</v>
      </c>
    </row>
    <row r="17" spans="1:8">
      <c r="A17" s="4" t="s">
        <v>375</v>
      </c>
      <c r="G17" s="4" t="s">
        <v>413</v>
      </c>
    </row>
    <row r="18" spans="1:8">
      <c r="A18" s="4" t="s">
        <v>417</v>
      </c>
    </row>
    <row r="19" spans="1:8">
      <c r="A19" s="3" t="s">
        <v>407</v>
      </c>
    </row>
    <row r="20" spans="1:8">
      <c r="A20" s="4" t="s">
        <v>416</v>
      </c>
      <c r="B20" s="7" t="n">
        <v>3500000</v>
      </c>
    </row>
    <row r="21" spans="1:8">
      <c r="A21" s="4" t="s">
        <v>418</v>
      </c>
    </row>
    <row r="22" spans="1:8">
      <c r="A22" s="3" t="s">
        <v>407</v>
      </c>
    </row>
    <row r="23" spans="1:8">
      <c r="A23" s="4" t="s">
        <v>419</v>
      </c>
      <c r="C23" s="4" t="s">
        <v>420</v>
      </c>
      <c r="E23" s="4" t="s">
        <v>420</v>
      </c>
    </row>
    <row r="24" spans="1:8">
      <c r="A24" s="4" t="s">
        <v>421</v>
      </c>
    </row>
    <row r="25" spans="1:8">
      <c r="A25" s="3" t="s">
        <v>407</v>
      </c>
    </row>
    <row r="26" spans="1:8">
      <c r="A26" s="4" t="s">
        <v>422</v>
      </c>
      <c r="H26" s="7" t="n">
        <v>5000000</v>
      </c>
    </row>
    <row r="27" spans="1:8">
      <c r="A27" s="4" t="s">
        <v>416</v>
      </c>
      <c r="E27" s="7" t="n">
        <v>5000000</v>
      </c>
    </row>
    <row r="28" spans="1:8">
      <c r="A28" s="4" t="s">
        <v>375</v>
      </c>
      <c r="C28" s="4" t="s">
        <v>383</v>
      </c>
      <c r="E28" s="4" t="s">
        <v>383</v>
      </c>
    </row>
    <row r="29" spans="1:8">
      <c r="A29" s="4" t="s">
        <v>423</v>
      </c>
    </row>
    <row r="30" spans="1:8">
      <c r="A30" s="3" t="s">
        <v>407</v>
      </c>
    </row>
    <row r="31" spans="1:8">
      <c r="A31" s="4" t="s">
        <v>424</v>
      </c>
      <c r="E31" s="4" t="s">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3</v>
      </c>
      <c r="D1" s="2" t="s">
        <v>1</v>
      </c>
    </row>
    <row r="2" spans="1:5">
      <c r="B2" s="2" t="s">
        <v>2</v>
      </c>
      <c r="C2" s="2" t="s">
        <v>74</v>
      </c>
      <c r="D2" s="2" t="s">
        <v>2</v>
      </c>
      <c r="E2" s="2" t="s">
        <v>74</v>
      </c>
    </row>
    <row r="3" spans="1:5">
      <c r="A3" s="3" t="s">
        <v>407</v>
      </c>
    </row>
    <row r="4" spans="1:5">
      <c r="A4" s="4" t="s">
        <v>426</v>
      </c>
      <c r="B4" s="7" t="n">
        <v>10861</v>
      </c>
      <c r="C4" s="7" t="n">
        <v>8633</v>
      </c>
      <c r="D4" s="7" t="n">
        <v>21732</v>
      </c>
      <c r="E4" s="7" t="n">
        <v>15940</v>
      </c>
    </row>
    <row r="5" spans="1:5">
      <c r="A5" s="4" t="s">
        <v>80</v>
      </c>
      <c r="B5" s="5" t="n">
        <v>8574</v>
      </c>
      <c r="C5" s="5" t="n">
        <v>7315</v>
      </c>
      <c r="D5" s="5" t="n">
        <v>17282</v>
      </c>
      <c r="E5" s="5" t="n">
        <v>13712</v>
      </c>
    </row>
    <row r="6" spans="1:5">
      <c r="A6" s="4" t="s">
        <v>427</v>
      </c>
    </row>
    <row r="7" spans="1:5">
      <c r="A7" s="3" t="s">
        <v>407</v>
      </c>
    </row>
    <row r="8" spans="1:5">
      <c r="A8" s="4" t="s">
        <v>426</v>
      </c>
      <c r="B8" s="5" t="n">
        <v>10861</v>
      </c>
      <c r="C8" s="5" t="n">
        <v>8633</v>
      </c>
      <c r="D8" s="5" t="n">
        <v>21732</v>
      </c>
      <c r="E8" s="5" t="n">
        <v>15940</v>
      </c>
    </row>
    <row r="9" spans="1:5">
      <c r="A9" s="4" t="s">
        <v>80</v>
      </c>
      <c r="B9" s="5" t="n">
        <v>8387</v>
      </c>
      <c r="C9" s="5" t="n">
        <v>7145</v>
      </c>
      <c r="D9" s="5" t="n">
        <v>16900</v>
      </c>
      <c r="E9" s="5" t="n">
        <v>13344</v>
      </c>
    </row>
    <row r="10" spans="1:5">
      <c r="A10" s="4" t="s">
        <v>428</v>
      </c>
      <c r="B10" s="5" t="n">
        <v>187</v>
      </c>
      <c r="C10" s="5" t="n">
        <v>170</v>
      </c>
      <c r="D10" s="5" t="n">
        <v>382</v>
      </c>
      <c r="E10" s="5" t="n">
        <v>368</v>
      </c>
    </row>
    <row r="11" spans="1:5">
      <c r="A11" s="4" t="s">
        <v>429</v>
      </c>
      <c r="B11" s="5" t="n">
        <v>165</v>
      </c>
      <c r="C11" s="5" t="n">
        <v>243</v>
      </c>
      <c r="D11" s="5" t="n">
        <v>363</v>
      </c>
      <c r="E11" s="5" t="n">
        <v>447</v>
      </c>
    </row>
    <row r="12" spans="1:5">
      <c r="A12" s="4" t="s">
        <v>430</v>
      </c>
      <c r="B12" s="5" t="n">
        <v>1758</v>
      </c>
      <c r="C12" s="5" t="n">
        <v>1648</v>
      </c>
      <c r="D12" s="5" t="n">
        <v>2869</v>
      </c>
      <c r="E12" s="5" t="n">
        <v>4138</v>
      </c>
    </row>
    <row r="13" spans="1:5">
      <c r="A13" s="4" t="s">
        <v>431</v>
      </c>
      <c r="B13" s="5" t="n">
        <v>60</v>
      </c>
      <c r="C13" s="5" t="n">
        <v>104</v>
      </c>
      <c r="D13" s="5" t="n">
        <v>123</v>
      </c>
      <c r="E13" s="5" t="n">
        <v>220</v>
      </c>
    </row>
    <row r="14" spans="1:5">
      <c r="A14" s="4" t="s">
        <v>432</v>
      </c>
    </row>
    <row r="15" spans="1:5">
      <c r="A15" s="3" t="s">
        <v>407</v>
      </c>
    </row>
    <row r="16" spans="1:5">
      <c r="A16" s="4" t="s">
        <v>426</v>
      </c>
      <c r="B16" s="5" t="n">
        <v>8480</v>
      </c>
      <c r="C16" s="5" t="n">
        <v>7260</v>
      </c>
      <c r="D16" s="5" t="n">
        <v>12631</v>
      </c>
      <c r="E16" s="5" t="n">
        <v>13968</v>
      </c>
    </row>
    <row r="17" spans="1:5">
      <c r="A17" s="4" t="s">
        <v>80</v>
      </c>
      <c r="B17" s="5" t="n">
        <v>7095</v>
      </c>
      <c r="C17" s="5" t="n">
        <v>6110</v>
      </c>
      <c r="D17" s="5" t="n">
        <v>10416</v>
      </c>
      <c r="E17" s="5" t="n">
        <v>11829</v>
      </c>
    </row>
    <row r="18" spans="1:5">
      <c r="A18" s="4" t="s">
        <v>428</v>
      </c>
      <c r="B18" s="5" t="n">
        <v>0</v>
      </c>
      <c r="C18" s="5" t="n">
        <v>0</v>
      </c>
      <c r="D18" s="5" t="n">
        <v>0</v>
      </c>
      <c r="E18" s="5" t="n">
        <v>0</v>
      </c>
    </row>
    <row r="19" spans="1:5">
      <c r="A19" s="4" t="s">
        <v>429</v>
      </c>
      <c r="B19" s="5" t="n">
        <v>0</v>
      </c>
      <c r="C19" s="5" t="n">
        <v>0</v>
      </c>
      <c r="D19" s="5" t="n">
        <v>0</v>
      </c>
      <c r="E19" s="5" t="n">
        <v>0</v>
      </c>
    </row>
    <row r="20" spans="1:5">
      <c r="A20" s="4" t="s">
        <v>430</v>
      </c>
      <c r="B20" s="5" t="n">
        <v>1326</v>
      </c>
      <c r="C20" s="5" t="n">
        <v>1549</v>
      </c>
      <c r="D20" s="5" t="n">
        <v>2200</v>
      </c>
      <c r="E20" s="5" t="n">
        <v>3309</v>
      </c>
    </row>
    <row r="21" spans="1:5">
      <c r="A21" s="4" t="s">
        <v>431</v>
      </c>
      <c r="B21" s="7" t="n">
        <v>57</v>
      </c>
      <c r="C21" s="7" t="n">
        <v>104</v>
      </c>
      <c r="D21" s="7" t="n">
        <v>120</v>
      </c>
      <c r="E21" s="7" t="n">
        <v>220</v>
      </c>
    </row>
    <row r="22" spans="1:5">
      <c r="A22" s="4" t="s">
        <v>433</v>
      </c>
    </row>
    <row r="23" spans="1:5">
      <c r="A23" s="3" t="s">
        <v>407</v>
      </c>
    </row>
    <row r="24" spans="1:5">
      <c r="A24" s="4" t="s">
        <v>434</v>
      </c>
      <c r="B24" s="4" t="s">
        <v>435</v>
      </c>
      <c r="C24" s="4" t="s">
        <v>435</v>
      </c>
      <c r="D24" s="4" t="s">
        <v>435</v>
      </c>
      <c r="E24" s="4" t="s">
        <v>435</v>
      </c>
    </row>
    <row r="25" spans="1:5">
      <c r="A25" s="4" t="s">
        <v>426</v>
      </c>
      <c r="B25" s="7" t="n">
        <v>0</v>
      </c>
      <c r="C25" s="7" t="n">
        <v>0</v>
      </c>
      <c r="D25" s="7" t="n">
        <v>0</v>
      </c>
      <c r="E25" s="7" t="n">
        <v>0</v>
      </c>
    </row>
    <row r="26" spans="1:5">
      <c r="A26" s="4" t="s">
        <v>80</v>
      </c>
      <c r="B26" s="5" t="n">
        <v>0</v>
      </c>
      <c r="C26" s="5" t="n">
        <v>0</v>
      </c>
      <c r="D26" s="5" t="n">
        <v>0</v>
      </c>
      <c r="E26" s="5" t="n">
        <v>0</v>
      </c>
    </row>
    <row r="27" spans="1:5">
      <c r="A27" s="4" t="s">
        <v>428</v>
      </c>
      <c r="B27" s="5" t="n">
        <v>187</v>
      </c>
      <c r="C27" s="5" t="n">
        <v>170</v>
      </c>
      <c r="D27" s="5" t="n">
        <v>382</v>
      </c>
      <c r="E27" s="5" t="n">
        <v>368</v>
      </c>
    </row>
    <row r="28" spans="1:5">
      <c r="A28" s="4" t="s">
        <v>429</v>
      </c>
      <c r="B28" s="5" t="n">
        <v>32</v>
      </c>
      <c r="C28" s="5" t="n">
        <v>40</v>
      </c>
      <c r="D28" s="5" t="n">
        <v>59</v>
      </c>
      <c r="E28" s="5" t="n">
        <v>68</v>
      </c>
    </row>
    <row r="29" spans="1:5">
      <c r="A29" s="4" t="s">
        <v>430</v>
      </c>
      <c r="B29" s="5" t="n">
        <v>0</v>
      </c>
      <c r="C29" s="5" t="n">
        <v>0</v>
      </c>
      <c r="D29" s="5" t="n">
        <v>0</v>
      </c>
      <c r="E29" s="5" t="n">
        <v>0</v>
      </c>
    </row>
    <row r="30" spans="1:5">
      <c r="A30" s="4" t="s">
        <v>431</v>
      </c>
      <c r="B30" s="7" t="n">
        <v>0</v>
      </c>
      <c r="C30" s="7" t="n">
        <v>0</v>
      </c>
      <c r="D30" s="7" t="n">
        <v>0</v>
      </c>
      <c r="E30" s="7" t="n">
        <v>0</v>
      </c>
    </row>
    <row r="31" spans="1:5">
      <c r="A31" s="4" t="s">
        <v>436</v>
      </c>
    </row>
    <row r="32" spans="1:5">
      <c r="A32" s="3" t="s">
        <v>407</v>
      </c>
    </row>
    <row r="33" spans="1:5">
      <c r="A33" s="4" t="s">
        <v>434</v>
      </c>
      <c r="B33" s="4" t="s">
        <v>435</v>
      </c>
      <c r="D33" s="4" t="s">
        <v>435</v>
      </c>
    </row>
    <row r="34" spans="1:5">
      <c r="A34" s="4" t="s">
        <v>426</v>
      </c>
      <c r="B34" s="7" t="n">
        <v>556</v>
      </c>
      <c r="D34" s="7" t="n">
        <v>950</v>
      </c>
    </row>
    <row r="35" spans="1:5">
      <c r="A35" s="4" t="s">
        <v>80</v>
      </c>
      <c r="B35" s="5" t="n">
        <v>549</v>
      </c>
      <c r="D35" s="5" t="n">
        <v>936</v>
      </c>
    </row>
    <row r="36" spans="1:5">
      <c r="A36" s="4" t="s">
        <v>428</v>
      </c>
      <c r="B36" s="5" t="n">
        <v>0</v>
      </c>
      <c r="D36" s="5" t="n">
        <v>0</v>
      </c>
    </row>
    <row r="37" spans="1:5">
      <c r="A37" s="4" t="s">
        <v>429</v>
      </c>
      <c r="B37" s="5" t="n">
        <v>0</v>
      </c>
      <c r="D37" s="5" t="n">
        <v>0</v>
      </c>
    </row>
    <row r="38" spans="1:5">
      <c r="A38" s="4" t="s">
        <v>430</v>
      </c>
      <c r="B38" s="5" t="n">
        <v>300</v>
      </c>
      <c r="D38" s="5" t="n">
        <v>300</v>
      </c>
    </row>
    <row r="39" spans="1:5">
      <c r="A39" s="4" t="s">
        <v>431</v>
      </c>
      <c r="B39" s="7" t="n">
        <v>0</v>
      </c>
      <c r="D39" s="7" t="n">
        <v>0</v>
      </c>
    </row>
    <row r="40" spans="1:5">
      <c r="A40" s="4" t="s">
        <v>437</v>
      </c>
    </row>
    <row r="41" spans="1:5">
      <c r="A41" s="3" t="s">
        <v>407</v>
      </c>
    </row>
    <row r="42" spans="1:5">
      <c r="A42" s="4" t="s">
        <v>434</v>
      </c>
      <c r="B42" s="4" t="s">
        <v>435</v>
      </c>
      <c r="C42" s="4" t="s">
        <v>435</v>
      </c>
      <c r="D42" s="4" t="s">
        <v>435</v>
      </c>
      <c r="E42" s="4" t="s">
        <v>435</v>
      </c>
    </row>
    <row r="43" spans="1:5">
      <c r="A43" s="4" t="s">
        <v>426</v>
      </c>
      <c r="B43" s="7" t="n">
        <v>1811</v>
      </c>
      <c r="C43" s="7" t="n">
        <v>1325</v>
      </c>
      <c r="D43" s="7" t="n">
        <v>1822</v>
      </c>
      <c r="E43" s="7" t="n">
        <v>1868</v>
      </c>
    </row>
    <row r="44" spans="1:5">
      <c r="A44" s="4" t="s">
        <v>80</v>
      </c>
      <c r="B44" s="5" t="n">
        <v>741</v>
      </c>
      <c r="C44" s="5" t="n">
        <v>1010</v>
      </c>
      <c r="D44" s="5" t="n">
        <v>754</v>
      </c>
      <c r="E44" s="5" t="n">
        <v>1442</v>
      </c>
    </row>
    <row r="45" spans="1:5">
      <c r="A45" s="4" t="s">
        <v>428</v>
      </c>
      <c r="B45" s="5" t="n">
        <v>0</v>
      </c>
      <c r="C45" s="5" t="n">
        <v>0</v>
      </c>
      <c r="D45" s="5" t="n">
        <v>0</v>
      </c>
      <c r="E45" s="5" t="n">
        <v>0</v>
      </c>
    </row>
    <row r="46" spans="1:5">
      <c r="A46" s="4" t="s">
        <v>429</v>
      </c>
      <c r="B46" s="5" t="n">
        <v>0</v>
      </c>
      <c r="C46" s="5" t="n">
        <v>0</v>
      </c>
      <c r="D46" s="5" t="n">
        <v>0</v>
      </c>
      <c r="E46" s="5" t="n">
        <v>0</v>
      </c>
    </row>
    <row r="47" spans="1:5">
      <c r="A47" s="4" t="s">
        <v>430</v>
      </c>
      <c r="B47" s="5" t="n">
        <v>94</v>
      </c>
      <c r="C47" s="5" t="n">
        <v>99</v>
      </c>
      <c r="D47" s="5" t="n">
        <v>196</v>
      </c>
      <c r="E47" s="5" t="n">
        <v>193</v>
      </c>
    </row>
    <row r="48" spans="1:5">
      <c r="A48" s="4" t="s">
        <v>431</v>
      </c>
      <c r="B48" s="7" t="n">
        <v>0</v>
      </c>
      <c r="C48" s="7" t="n">
        <v>0</v>
      </c>
      <c r="D48" s="7" t="n">
        <v>0</v>
      </c>
      <c r="E48" s="7" t="n">
        <v>0</v>
      </c>
    </row>
    <row r="49" spans="1:5">
      <c r="A49" s="4" t="s">
        <v>438</v>
      </c>
    </row>
    <row r="50" spans="1:5">
      <c r="A50" s="3" t="s">
        <v>407</v>
      </c>
    </row>
    <row r="51" spans="1:5">
      <c r="A51" s="4" t="s">
        <v>434</v>
      </c>
      <c r="B51" s="4" t="s">
        <v>435</v>
      </c>
      <c r="D51" s="4" t="s">
        <v>435</v>
      </c>
    </row>
    <row r="52" spans="1:5">
      <c r="A52" s="4" t="s">
        <v>426</v>
      </c>
      <c r="B52" s="7" t="n">
        <v>0</v>
      </c>
      <c r="D52" s="7" t="n">
        <v>0</v>
      </c>
    </row>
    <row r="53" spans="1:5">
      <c r="A53" s="4" t="s">
        <v>80</v>
      </c>
      <c r="B53" s="5" t="n">
        <v>0</v>
      </c>
      <c r="D53" s="5" t="n">
        <v>0</v>
      </c>
    </row>
    <row r="54" spans="1:5">
      <c r="A54" s="4" t="s">
        <v>428</v>
      </c>
      <c r="B54" s="5" t="n">
        <v>0</v>
      </c>
      <c r="D54" s="5" t="n">
        <v>0</v>
      </c>
    </row>
    <row r="55" spans="1:5">
      <c r="A55" s="4" t="s">
        <v>429</v>
      </c>
      <c r="B55" s="5" t="n">
        <v>0</v>
      </c>
      <c r="D55" s="5" t="n">
        <v>0</v>
      </c>
    </row>
    <row r="56" spans="1:5">
      <c r="A56" s="4" t="s">
        <v>430</v>
      </c>
      <c r="B56" s="5" t="n">
        <v>1</v>
      </c>
      <c r="D56" s="5" t="n">
        <v>4</v>
      </c>
    </row>
    <row r="57" spans="1:5">
      <c r="A57" s="4" t="s">
        <v>431</v>
      </c>
      <c r="B57" s="7" t="n">
        <v>0</v>
      </c>
      <c r="D57" s="7" t="n">
        <v>0</v>
      </c>
    </row>
    <row r="58" spans="1:5">
      <c r="A58" s="4" t="s">
        <v>439</v>
      </c>
    </row>
    <row r="59" spans="1:5">
      <c r="A59" s="3" t="s">
        <v>407</v>
      </c>
    </row>
    <row r="60" spans="1:5">
      <c r="A60" s="4" t="s">
        <v>434</v>
      </c>
      <c r="B60" s="4" t="s">
        <v>440</v>
      </c>
      <c r="C60" s="4" t="s">
        <v>440</v>
      </c>
      <c r="D60" s="4" t="s">
        <v>440</v>
      </c>
      <c r="E60" s="4" t="s">
        <v>440</v>
      </c>
    </row>
    <row r="61" spans="1:5">
      <c r="A61" s="4" t="s">
        <v>426</v>
      </c>
      <c r="B61" s="7" t="n">
        <v>14</v>
      </c>
      <c r="C61" s="7" t="n">
        <v>30</v>
      </c>
      <c r="D61" s="7" t="n">
        <v>34</v>
      </c>
      <c r="E61" s="7" t="n">
        <v>82</v>
      </c>
    </row>
    <row r="62" spans="1:5">
      <c r="A62" s="4" t="s">
        <v>80</v>
      </c>
      <c r="B62" s="5" t="n">
        <v>2</v>
      </c>
      <c r="C62" s="5" t="n">
        <v>25</v>
      </c>
      <c r="D62" s="5" t="n">
        <v>11</v>
      </c>
      <c r="E62" s="5" t="n">
        <v>72</v>
      </c>
    </row>
    <row r="63" spans="1:5">
      <c r="A63" s="4" t="s">
        <v>428</v>
      </c>
      <c r="B63" s="5" t="n">
        <v>0</v>
      </c>
      <c r="C63" s="5" t="n">
        <v>0</v>
      </c>
      <c r="D63" s="5" t="n">
        <v>0</v>
      </c>
      <c r="E63" s="5" t="n">
        <v>0</v>
      </c>
    </row>
    <row r="64" spans="1:5">
      <c r="A64" s="4" t="s">
        <v>429</v>
      </c>
      <c r="B64" s="5" t="n">
        <v>0</v>
      </c>
      <c r="C64" s="5" t="n">
        <v>0</v>
      </c>
      <c r="D64" s="5" t="n">
        <v>0</v>
      </c>
      <c r="E64" s="5" t="n">
        <v>0</v>
      </c>
    </row>
    <row r="65" spans="1:5">
      <c r="A65" s="4" t="s">
        <v>430</v>
      </c>
      <c r="B65" s="5" t="n">
        <v>0</v>
      </c>
      <c r="C65" s="5" t="n">
        <v>0</v>
      </c>
      <c r="D65" s="5" t="n">
        <v>0</v>
      </c>
      <c r="E65" s="5" t="n">
        <v>0</v>
      </c>
    </row>
    <row r="66" spans="1:5">
      <c r="A66" s="4" t="s">
        <v>431</v>
      </c>
      <c r="B66" s="7" t="n">
        <v>0</v>
      </c>
      <c r="C66" s="7" t="n">
        <v>0</v>
      </c>
      <c r="D66" s="7" t="n">
        <v>0</v>
      </c>
      <c r="E66" s="7" t="n">
        <v>0</v>
      </c>
    </row>
    <row r="67" spans="1:5">
      <c r="A67" s="4" t="s">
        <v>441</v>
      </c>
    </row>
    <row r="68" spans="1:5">
      <c r="A68" s="3" t="s">
        <v>407</v>
      </c>
    </row>
    <row r="69" spans="1:5">
      <c r="A69" s="4" t="s">
        <v>434</v>
      </c>
      <c r="B69" s="4" t="s">
        <v>435</v>
      </c>
      <c r="C69" s="4" t="s">
        <v>435</v>
      </c>
      <c r="D69" s="4" t="s">
        <v>435</v>
      </c>
      <c r="E69" s="4" t="s">
        <v>435</v>
      </c>
    </row>
    <row r="70" spans="1:5">
      <c r="A70" s="4" t="s">
        <v>426</v>
      </c>
      <c r="B70" s="7" t="n">
        <v>0</v>
      </c>
      <c r="C70" s="7" t="n">
        <v>0</v>
      </c>
      <c r="D70" s="7" t="n">
        <v>0</v>
      </c>
      <c r="E70" s="7" t="n">
        <v>0</v>
      </c>
    </row>
    <row r="71" spans="1:5">
      <c r="A71" s="4" t="s">
        <v>80</v>
      </c>
      <c r="B71" s="5" t="n">
        <v>0</v>
      </c>
      <c r="C71" s="5" t="n">
        <v>0</v>
      </c>
      <c r="D71" s="5" t="n">
        <v>0</v>
      </c>
      <c r="E71" s="5" t="n">
        <v>0</v>
      </c>
    </row>
    <row r="72" spans="1:5">
      <c r="A72" s="4" t="s">
        <v>428</v>
      </c>
      <c r="B72" s="5" t="n">
        <v>0</v>
      </c>
      <c r="C72" s="5" t="n">
        <v>0</v>
      </c>
      <c r="D72" s="5" t="n">
        <v>0</v>
      </c>
      <c r="E72" s="5" t="n">
        <v>0</v>
      </c>
    </row>
    <row r="73" spans="1:5">
      <c r="A73" s="4" t="s">
        <v>429</v>
      </c>
      <c r="B73" s="5" t="n">
        <v>133</v>
      </c>
      <c r="C73" s="5" t="n">
        <v>203</v>
      </c>
      <c r="D73" s="5" t="n">
        <v>304</v>
      </c>
      <c r="E73" s="5" t="n">
        <v>379</v>
      </c>
    </row>
    <row r="74" spans="1:5">
      <c r="A74" s="4" t="s">
        <v>430</v>
      </c>
      <c r="B74" s="5" t="n">
        <v>37</v>
      </c>
      <c r="C74" s="5" t="n">
        <v>0</v>
      </c>
      <c r="D74" s="5" t="n">
        <v>37</v>
      </c>
      <c r="E74" s="5" t="n">
        <v>0</v>
      </c>
    </row>
    <row r="75" spans="1:5">
      <c r="A75" s="4" t="s">
        <v>431</v>
      </c>
      <c r="B75" s="7" t="n">
        <v>0</v>
      </c>
      <c r="C75" s="7" t="n">
        <v>0</v>
      </c>
      <c r="D75" s="7" t="n">
        <v>0</v>
      </c>
      <c r="E75" s="7" t="n">
        <v>0</v>
      </c>
    </row>
    <row r="76" spans="1:5">
      <c r="A76" s="4" t="s">
        <v>442</v>
      </c>
    </row>
    <row r="77" spans="1:5">
      <c r="A77" s="3" t="s">
        <v>407</v>
      </c>
    </row>
    <row r="78" spans="1:5">
      <c r="A78" s="4" t="s">
        <v>434</v>
      </c>
      <c r="B78" s="4" t="s">
        <v>443</v>
      </c>
      <c r="D78" s="4" t="s">
        <v>443</v>
      </c>
    </row>
    <row r="79" spans="1:5">
      <c r="A79" s="4" t="s">
        <v>426</v>
      </c>
      <c r="B79" s="7" t="n">
        <v>0</v>
      </c>
      <c r="D79" s="7" t="n">
        <v>0</v>
      </c>
    </row>
    <row r="80" spans="1:5">
      <c r="A80" s="4" t="s">
        <v>80</v>
      </c>
      <c r="B80" s="5" t="n">
        <v>0</v>
      </c>
      <c r="D80" s="5" t="n">
        <v>0</v>
      </c>
    </row>
    <row r="81" spans="1:5">
      <c r="A81" s="4" t="s">
        <v>428</v>
      </c>
      <c r="B81" s="5" t="n">
        <v>0</v>
      </c>
      <c r="D81" s="5" t="n">
        <v>0</v>
      </c>
    </row>
    <row r="82" spans="1:5">
      <c r="A82" s="4" t="s">
        <v>429</v>
      </c>
      <c r="B82" s="5" t="n">
        <v>0</v>
      </c>
      <c r="D82" s="5" t="n">
        <v>0</v>
      </c>
    </row>
    <row r="83" spans="1:5">
      <c r="A83" s="4" t="s">
        <v>430</v>
      </c>
      <c r="B83" s="5" t="n">
        <v>0</v>
      </c>
      <c r="D83" s="5" t="n">
        <v>0</v>
      </c>
    </row>
    <row r="84" spans="1:5">
      <c r="A84" s="4" t="s">
        <v>431</v>
      </c>
      <c r="B84" s="7" t="n">
        <v>3</v>
      </c>
      <c r="D84" s="7" t="n">
        <v>3</v>
      </c>
    </row>
    <row r="85" spans="1:5">
      <c r="A85" s="4" t="s">
        <v>444</v>
      </c>
    </row>
    <row r="86" spans="1:5">
      <c r="A86" s="3" t="s">
        <v>407</v>
      </c>
    </row>
    <row r="87" spans="1:5">
      <c r="A87" s="4" t="s">
        <v>434</v>
      </c>
      <c r="B87" s="4" t="s">
        <v>445</v>
      </c>
      <c r="C87" s="4" t="s">
        <v>445</v>
      </c>
      <c r="D87" s="4" t="s">
        <v>445</v>
      </c>
      <c r="E87" s="4" t="s">
        <v>445</v>
      </c>
    </row>
    <row r="88" spans="1:5">
      <c r="A88" s="4" t="s">
        <v>426</v>
      </c>
      <c r="C88" s="7" t="n">
        <v>18</v>
      </c>
      <c r="D88" s="7" t="n">
        <v>8</v>
      </c>
      <c r="E88" s="7" t="n">
        <v>21</v>
      </c>
    </row>
    <row r="89" spans="1:5">
      <c r="A89" s="4" t="s">
        <v>80</v>
      </c>
      <c r="C89" s="5" t="n">
        <v>0</v>
      </c>
      <c r="D89" s="5" t="n">
        <v>0</v>
      </c>
      <c r="E89" s="5" t="n">
        <v>0</v>
      </c>
    </row>
    <row r="90" spans="1:5">
      <c r="A90" s="4" t="s">
        <v>428</v>
      </c>
      <c r="C90" s="5" t="n">
        <v>0</v>
      </c>
      <c r="D90" s="5" t="n">
        <v>0</v>
      </c>
      <c r="E90" s="5" t="n">
        <v>0</v>
      </c>
    </row>
    <row r="91" spans="1:5">
      <c r="A91" s="4" t="s">
        <v>429</v>
      </c>
      <c r="C91" s="5" t="n">
        <v>0</v>
      </c>
      <c r="D91" s="5" t="n">
        <v>0</v>
      </c>
      <c r="E91" s="5" t="n">
        <v>0</v>
      </c>
    </row>
    <row r="92" spans="1:5">
      <c r="A92" s="4" t="s">
        <v>430</v>
      </c>
      <c r="C92" s="5" t="n">
        <v>0</v>
      </c>
      <c r="D92" s="5" t="n">
        <v>132</v>
      </c>
      <c r="E92" s="5" t="n">
        <v>634</v>
      </c>
    </row>
    <row r="93" spans="1:5">
      <c r="A93" s="4" t="s">
        <v>431</v>
      </c>
      <c r="C93" s="7" t="n">
        <v>0</v>
      </c>
      <c r="D93" s="7" t="n">
        <v>0</v>
      </c>
      <c r="E93" s="7" t="n">
        <v>0</v>
      </c>
    </row>
    <row r="94" spans="1:5">
      <c r="A94" s="4" t="s">
        <v>446</v>
      </c>
    </row>
    <row r="95" spans="1:5">
      <c r="A95" s="3" t="s">
        <v>407</v>
      </c>
    </row>
    <row r="96" spans="1:5">
      <c r="A96" s="4" t="s">
        <v>434</v>
      </c>
      <c r="B96" s="4" t="s">
        <v>435</v>
      </c>
      <c r="D96" s="4" t="s">
        <v>435</v>
      </c>
    </row>
    <row r="97" spans="1:5">
      <c r="A97" s="4" t="s">
        <v>426</v>
      </c>
      <c r="D97" s="7" t="n">
        <v>6287</v>
      </c>
    </row>
    <row r="98" spans="1:5">
      <c r="A98" s="4" t="s">
        <v>80</v>
      </c>
      <c r="D98" s="5" t="n">
        <v>4783</v>
      </c>
    </row>
    <row r="99" spans="1:5">
      <c r="A99" s="4" t="s">
        <v>428</v>
      </c>
      <c r="D99" s="5" t="n">
        <v>0</v>
      </c>
    </row>
    <row r="100" spans="1:5">
      <c r="A100" s="4" t="s">
        <v>429</v>
      </c>
      <c r="D100" s="5" t="n">
        <v>0</v>
      </c>
    </row>
    <row r="101" spans="1:5">
      <c r="A101" s="4" t="s">
        <v>430</v>
      </c>
      <c r="D101" s="5" t="n">
        <v>0</v>
      </c>
    </row>
    <row r="102" spans="1:5">
      <c r="A102" s="4" t="s">
        <v>431</v>
      </c>
      <c r="D102" s="7" t="n">
        <v>0</v>
      </c>
    </row>
    <row r="103" spans="1:5">
      <c r="A103" s="4" t="s">
        <v>447</v>
      </c>
    </row>
    <row r="104" spans="1:5">
      <c r="A104" s="3" t="s">
        <v>407</v>
      </c>
    </row>
    <row r="105" spans="1:5">
      <c r="A105" s="4" t="s">
        <v>434</v>
      </c>
      <c r="C105" s="4" t="s">
        <v>435</v>
      </c>
      <c r="E105" s="4" t="s">
        <v>435</v>
      </c>
    </row>
    <row r="106" spans="1:5">
      <c r="A106" s="4" t="s">
        <v>426</v>
      </c>
      <c r="E106" s="7" t="n">
        <v>1</v>
      </c>
    </row>
    <row r="107" spans="1:5">
      <c r="A107" s="4" t="s">
        <v>80</v>
      </c>
      <c r="E107" s="5" t="n">
        <v>1</v>
      </c>
    </row>
    <row r="108" spans="1:5">
      <c r="A108" s="4" t="s">
        <v>428</v>
      </c>
      <c r="E108" s="5" t="n">
        <v>0</v>
      </c>
    </row>
    <row r="109" spans="1:5">
      <c r="A109" s="4" t="s">
        <v>429</v>
      </c>
      <c r="E109" s="5" t="n">
        <v>0</v>
      </c>
    </row>
    <row r="110" spans="1:5">
      <c r="A110" s="4" t="s">
        <v>430</v>
      </c>
      <c r="E110" s="5" t="n">
        <v>0</v>
      </c>
    </row>
    <row r="111" spans="1:5">
      <c r="A111" s="4" t="s">
        <v>431</v>
      </c>
      <c r="E111" s="7" t="n">
        <v>0</v>
      </c>
    </row>
    <row r="112" spans="1:5">
      <c r="A112" s="4" t="s">
        <v>448</v>
      </c>
    </row>
    <row r="113" spans="1:5">
      <c r="A113" s="3" t="s">
        <v>407</v>
      </c>
    </row>
    <row r="114" spans="1:5">
      <c r="A114" s="4" t="s">
        <v>434</v>
      </c>
      <c r="C114" s="4" t="s">
        <v>449</v>
      </c>
      <c r="E114" s="4" t="s">
        <v>449</v>
      </c>
    </row>
    <row r="115" spans="1:5">
      <c r="A115" s="4" t="s">
        <v>426</v>
      </c>
      <c r="E115" s="7" t="n">
        <v>0</v>
      </c>
    </row>
    <row r="116" spans="1:5">
      <c r="A116" s="4" t="s">
        <v>80</v>
      </c>
      <c r="E116" s="5" t="n">
        <v>0</v>
      </c>
    </row>
    <row r="117" spans="1:5">
      <c r="A117" s="4" t="s">
        <v>428</v>
      </c>
      <c r="E117" s="5" t="n">
        <v>0</v>
      </c>
    </row>
    <row r="118" spans="1:5">
      <c r="A118" s="4" t="s">
        <v>429</v>
      </c>
      <c r="E118" s="5" t="n">
        <v>0</v>
      </c>
    </row>
    <row r="119" spans="1:5">
      <c r="A119" s="4" t="s">
        <v>430</v>
      </c>
      <c r="E119" s="5" t="n">
        <v>2</v>
      </c>
    </row>
    <row r="120" spans="1:5">
      <c r="A120" s="4" t="s">
        <v>431</v>
      </c>
      <c r="E120"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07</v>
      </c>
    </row>
    <row r="3" spans="1:3">
      <c r="A3" s="4" t="s">
        <v>451</v>
      </c>
      <c r="B3" s="7" t="n">
        <v>23266</v>
      </c>
      <c r="C3" s="7" t="n">
        <v>13311</v>
      </c>
    </row>
    <row r="4" spans="1:3">
      <c r="A4" s="4" t="s">
        <v>452</v>
      </c>
      <c r="B4" s="5" t="n">
        <v>0</v>
      </c>
      <c r="C4" s="5" t="n">
        <v>171</v>
      </c>
    </row>
    <row r="5" spans="1:3">
      <c r="A5" s="4" t="s">
        <v>453</v>
      </c>
      <c r="B5" s="5" t="n">
        <v>731</v>
      </c>
      <c r="C5" s="5" t="n">
        <v>699</v>
      </c>
    </row>
    <row r="6" spans="1:3">
      <c r="A6" s="4" t="s">
        <v>454</v>
      </c>
      <c r="B6" s="5" t="n">
        <v>442</v>
      </c>
      <c r="C6" s="5" t="n">
        <v>430</v>
      </c>
    </row>
    <row r="7" spans="1:3">
      <c r="A7" s="4" t="s">
        <v>455</v>
      </c>
      <c r="B7" s="5" t="n">
        <v>8939</v>
      </c>
      <c r="C7" s="5" t="n">
        <v>6940</v>
      </c>
    </row>
    <row r="8" spans="1:3">
      <c r="A8" s="4" t="s">
        <v>456</v>
      </c>
      <c r="B8" s="5" t="n">
        <v>10310</v>
      </c>
      <c r="C8" s="5" t="n">
        <v>6800</v>
      </c>
    </row>
    <row r="9" spans="1:3">
      <c r="A9" s="4" t="s">
        <v>457</v>
      </c>
    </row>
    <row r="10" spans="1:3">
      <c r="A10" s="3" t="s">
        <v>407</v>
      </c>
    </row>
    <row r="11" spans="1:3">
      <c r="A11" s="4" t="s">
        <v>451</v>
      </c>
      <c r="B11" s="5" t="n">
        <v>13340</v>
      </c>
      <c r="C11" s="5" t="n">
        <v>6679</v>
      </c>
    </row>
    <row r="12" spans="1:3">
      <c r="A12" s="4" t="s">
        <v>452</v>
      </c>
      <c r="B12" s="5" t="n">
        <v>0</v>
      </c>
      <c r="C12" s="5" t="n">
        <v>171</v>
      </c>
    </row>
    <row r="13" spans="1:3">
      <c r="A13" s="4" t="s">
        <v>453</v>
      </c>
      <c r="B13" s="5" t="n">
        <v>731</v>
      </c>
      <c r="C13" s="5" t="n">
        <v>690</v>
      </c>
    </row>
    <row r="14" spans="1:3">
      <c r="A14" s="4" t="s">
        <v>454</v>
      </c>
      <c r="B14" s="5" t="n">
        <v>382</v>
      </c>
      <c r="C14" s="5" t="n">
        <v>360</v>
      </c>
    </row>
    <row r="15" spans="1:3">
      <c r="A15" s="4" t="s">
        <v>455</v>
      </c>
      <c r="B15" s="5" t="n">
        <v>8874</v>
      </c>
      <c r="C15" s="5" t="n">
        <v>6861</v>
      </c>
    </row>
    <row r="16" spans="1:3">
      <c r="A16" s="4" t="s">
        <v>456</v>
      </c>
      <c r="B16" s="7" t="n">
        <v>6800</v>
      </c>
      <c r="C16" s="7" t="n">
        <v>6800</v>
      </c>
    </row>
    <row r="17" spans="1:3">
      <c r="A17" s="4" t="s">
        <v>458</v>
      </c>
    </row>
    <row r="18" spans="1:3">
      <c r="A18" s="3" t="s">
        <v>407</v>
      </c>
    </row>
    <row r="19" spans="1:3">
      <c r="A19" s="4" t="s">
        <v>434</v>
      </c>
      <c r="B19" s="4" t="s">
        <v>459</v>
      </c>
      <c r="C19" s="4" t="s">
        <v>459</v>
      </c>
    </row>
    <row r="20" spans="1:3">
      <c r="A20" s="4" t="s">
        <v>451</v>
      </c>
      <c r="B20" s="7" t="n">
        <v>56</v>
      </c>
      <c r="C20" s="7" t="n">
        <v>53</v>
      </c>
    </row>
    <row r="21" spans="1:3">
      <c r="A21" s="4" t="s">
        <v>452</v>
      </c>
      <c r="B21" s="5" t="n">
        <v>0</v>
      </c>
      <c r="C21" s="5" t="n">
        <v>0</v>
      </c>
    </row>
    <row r="22" spans="1:3">
      <c r="A22" s="4" t="s">
        <v>453</v>
      </c>
      <c r="B22" s="5" t="n">
        <v>0</v>
      </c>
      <c r="C22" s="5" t="n">
        <v>9</v>
      </c>
    </row>
    <row r="23" spans="1:3">
      <c r="A23" s="4" t="s">
        <v>454</v>
      </c>
      <c r="B23" s="5" t="n">
        <v>0</v>
      </c>
      <c r="C23" s="5" t="n">
        <v>0</v>
      </c>
    </row>
    <row r="24" spans="1:3">
      <c r="A24" s="4" t="s">
        <v>455</v>
      </c>
      <c r="B24" s="5" t="n">
        <v>0</v>
      </c>
      <c r="C24" s="5" t="n">
        <v>0</v>
      </c>
    </row>
    <row r="25" spans="1:3">
      <c r="A25" s="4" t="s">
        <v>456</v>
      </c>
      <c r="B25" s="7" t="n">
        <v>0</v>
      </c>
      <c r="C25" s="7" t="n">
        <v>0</v>
      </c>
    </row>
    <row r="26" spans="1:3">
      <c r="A26" s="4" t="s">
        <v>460</v>
      </c>
    </row>
    <row r="27" spans="1:3">
      <c r="A27" s="3" t="s">
        <v>407</v>
      </c>
    </row>
    <row r="28" spans="1:3">
      <c r="A28" s="4" t="s">
        <v>434</v>
      </c>
      <c r="B28" s="4" t="s">
        <v>435</v>
      </c>
    </row>
    <row r="29" spans="1:3">
      <c r="A29" s="4" t="s">
        <v>451</v>
      </c>
      <c r="B29" s="7" t="n">
        <v>0</v>
      </c>
    </row>
    <row r="30" spans="1:3">
      <c r="A30" s="4" t="s">
        <v>452</v>
      </c>
      <c r="B30" s="5" t="n">
        <v>0</v>
      </c>
    </row>
    <row r="31" spans="1:3">
      <c r="A31" s="4" t="s">
        <v>453</v>
      </c>
      <c r="B31" s="5" t="n">
        <v>0</v>
      </c>
    </row>
    <row r="32" spans="1:3">
      <c r="A32" s="4" t="s">
        <v>454</v>
      </c>
      <c r="B32" s="5" t="n">
        <v>60</v>
      </c>
    </row>
    <row r="33" spans="1:3">
      <c r="A33" s="4" t="s">
        <v>455</v>
      </c>
      <c r="B33" s="5" t="n">
        <v>0</v>
      </c>
    </row>
    <row r="34" spans="1:3">
      <c r="A34" s="4" t="s">
        <v>456</v>
      </c>
      <c r="B34" s="7" t="n">
        <v>0</v>
      </c>
    </row>
    <row r="35" spans="1:3">
      <c r="A35" s="4" t="s">
        <v>461</v>
      </c>
    </row>
    <row r="36" spans="1:3">
      <c r="A36" s="3" t="s">
        <v>407</v>
      </c>
    </row>
    <row r="37" spans="1:3">
      <c r="A37" s="4" t="s">
        <v>434</v>
      </c>
      <c r="B37" s="4" t="s">
        <v>435</v>
      </c>
      <c r="C37" s="4" t="s">
        <v>435</v>
      </c>
    </row>
    <row r="38" spans="1:3">
      <c r="A38" s="4" t="s">
        <v>451</v>
      </c>
      <c r="B38" s="7" t="n">
        <v>4</v>
      </c>
      <c r="C38" s="7" t="n">
        <v>23</v>
      </c>
    </row>
    <row r="39" spans="1:3">
      <c r="A39" s="4" t="s">
        <v>452</v>
      </c>
      <c r="B39" s="5" t="n">
        <v>0</v>
      </c>
      <c r="C39" s="5" t="n">
        <v>0</v>
      </c>
    </row>
    <row r="40" spans="1:3">
      <c r="A40" s="4" t="s">
        <v>453</v>
      </c>
      <c r="B40" s="5" t="n">
        <v>0</v>
      </c>
      <c r="C40" s="5" t="n">
        <v>0</v>
      </c>
    </row>
    <row r="41" spans="1:3">
      <c r="A41" s="4" t="s">
        <v>454</v>
      </c>
      <c r="B41" s="5" t="n">
        <v>0</v>
      </c>
      <c r="C41" s="5" t="n">
        <v>0</v>
      </c>
    </row>
    <row r="42" spans="1:3">
      <c r="A42" s="4" t="s">
        <v>455</v>
      </c>
      <c r="B42" s="5" t="n">
        <v>0</v>
      </c>
      <c r="C42" s="5" t="n">
        <v>0</v>
      </c>
    </row>
    <row r="43" spans="1:3">
      <c r="A43" s="4" t="s">
        <v>456</v>
      </c>
      <c r="B43" s="7" t="n">
        <v>0</v>
      </c>
      <c r="C43" s="7" t="n">
        <v>0</v>
      </c>
    </row>
    <row r="44" spans="1:3">
      <c r="A44" s="4" t="s">
        <v>462</v>
      </c>
    </row>
    <row r="45" spans="1:3">
      <c r="A45" s="3" t="s">
        <v>407</v>
      </c>
    </row>
    <row r="46" spans="1:3">
      <c r="A46" s="4" t="s">
        <v>434</v>
      </c>
      <c r="B46" s="4" t="s">
        <v>435</v>
      </c>
      <c r="C46" s="4" t="s">
        <v>435</v>
      </c>
    </row>
    <row r="47" spans="1:3">
      <c r="A47" s="4" t="s">
        <v>451</v>
      </c>
      <c r="B47" s="7" t="n">
        <v>7344</v>
      </c>
      <c r="C47" s="7" t="n">
        <v>2606</v>
      </c>
    </row>
    <row r="48" spans="1:3">
      <c r="A48" s="4" t="s">
        <v>452</v>
      </c>
      <c r="B48" s="5" t="n">
        <v>0</v>
      </c>
      <c r="C48" s="5" t="n">
        <v>0</v>
      </c>
    </row>
    <row r="49" spans="1:3">
      <c r="A49" s="4" t="s">
        <v>453</v>
      </c>
      <c r="B49" s="5" t="n">
        <v>0</v>
      </c>
      <c r="C49" s="5" t="n">
        <v>0</v>
      </c>
    </row>
    <row r="50" spans="1:3">
      <c r="A50" s="4" t="s">
        <v>454</v>
      </c>
      <c r="B50" s="5" t="n">
        <v>0</v>
      </c>
      <c r="C50" s="5" t="n">
        <v>0</v>
      </c>
    </row>
    <row r="51" spans="1:3">
      <c r="A51" s="4" t="s">
        <v>455</v>
      </c>
      <c r="B51" s="5" t="n">
        <v>0</v>
      </c>
      <c r="C51" s="5" t="n">
        <v>0</v>
      </c>
    </row>
    <row r="52" spans="1:3">
      <c r="A52" s="4" t="s">
        <v>456</v>
      </c>
      <c r="B52" s="7" t="n">
        <v>0</v>
      </c>
      <c r="C52" s="7" t="n">
        <v>0</v>
      </c>
    </row>
    <row r="53" spans="1:3">
      <c r="A53" s="4" t="s">
        <v>463</v>
      </c>
    </row>
    <row r="54" spans="1:3">
      <c r="A54" s="3" t="s">
        <v>407</v>
      </c>
    </row>
    <row r="55" spans="1:3">
      <c r="A55" s="4" t="s">
        <v>434</v>
      </c>
      <c r="B55" s="4" t="s">
        <v>435</v>
      </c>
      <c r="C55" s="4" t="s">
        <v>435</v>
      </c>
    </row>
    <row r="56" spans="1:3">
      <c r="A56" s="4" t="s">
        <v>451</v>
      </c>
      <c r="B56" s="7" t="n">
        <v>2517</v>
      </c>
      <c r="C56" s="7" t="n">
        <v>3943</v>
      </c>
    </row>
    <row r="57" spans="1:3">
      <c r="A57" s="4" t="s">
        <v>452</v>
      </c>
      <c r="B57" s="5" t="n">
        <v>0</v>
      </c>
      <c r="C57" s="5" t="n">
        <v>0</v>
      </c>
    </row>
    <row r="58" spans="1:3">
      <c r="A58" s="4" t="s">
        <v>453</v>
      </c>
      <c r="B58" s="5" t="n">
        <v>0</v>
      </c>
      <c r="C58" s="5" t="n">
        <v>0</v>
      </c>
    </row>
    <row r="59" spans="1:3">
      <c r="A59" s="4" t="s">
        <v>454</v>
      </c>
      <c r="B59" s="5" t="n">
        <v>0</v>
      </c>
      <c r="C59" s="5" t="n">
        <v>0</v>
      </c>
    </row>
    <row r="60" spans="1:3">
      <c r="A60" s="4" t="s">
        <v>455</v>
      </c>
      <c r="B60" s="5" t="n">
        <v>0</v>
      </c>
      <c r="C60" s="5" t="n">
        <v>0</v>
      </c>
    </row>
    <row r="61" spans="1:3">
      <c r="A61" s="4" t="s">
        <v>456</v>
      </c>
      <c r="B61" s="7" t="n">
        <v>0</v>
      </c>
      <c r="C61" s="7" t="n">
        <v>0</v>
      </c>
    </row>
    <row r="62" spans="1:3">
      <c r="A62" s="4" t="s">
        <v>464</v>
      </c>
    </row>
    <row r="63" spans="1:3">
      <c r="A63" s="3" t="s">
        <v>407</v>
      </c>
    </row>
    <row r="64" spans="1:3">
      <c r="A64" s="4" t="s">
        <v>434</v>
      </c>
      <c r="B64" s="4" t="s">
        <v>440</v>
      </c>
      <c r="C64" s="4" t="s">
        <v>440</v>
      </c>
    </row>
    <row r="65" spans="1:3">
      <c r="A65" s="4" t="s">
        <v>451</v>
      </c>
      <c r="B65" s="7" t="n">
        <v>5</v>
      </c>
      <c r="C65" s="7" t="n">
        <v>2</v>
      </c>
    </row>
    <row r="66" spans="1:3">
      <c r="A66" s="4" t="s">
        <v>452</v>
      </c>
      <c r="B66" s="5" t="n">
        <v>0</v>
      </c>
      <c r="C66" s="5" t="n">
        <v>0</v>
      </c>
    </row>
    <row r="67" spans="1:3">
      <c r="A67" s="4" t="s">
        <v>453</v>
      </c>
      <c r="B67" s="5" t="n">
        <v>0</v>
      </c>
      <c r="C67" s="5" t="n">
        <v>0</v>
      </c>
    </row>
    <row r="68" spans="1:3">
      <c r="A68" s="4" t="s">
        <v>454</v>
      </c>
      <c r="B68" s="5" t="n">
        <v>0</v>
      </c>
      <c r="C68" s="5" t="n">
        <v>0</v>
      </c>
    </row>
    <row r="69" spans="1:3">
      <c r="A69" s="4" t="s">
        <v>455</v>
      </c>
      <c r="B69" s="5" t="n">
        <v>0</v>
      </c>
      <c r="C69" s="5" t="n">
        <v>0</v>
      </c>
    </row>
    <row r="70" spans="1:3">
      <c r="A70" s="4" t="s">
        <v>456</v>
      </c>
      <c r="B70" s="7" t="n">
        <v>0</v>
      </c>
      <c r="C70" s="7" t="n">
        <v>0</v>
      </c>
    </row>
    <row r="71" spans="1:3">
      <c r="A71" s="4" t="s">
        <v>465</v>
      </c>
    </row>
    <row r="72" spans="1:3">
      <c r="A72" s="3" t="s">
        <v>407</v>
      </c>
    </row>
    <row r="73" spans="1:3">
      <c r="A73" s="4" t="s">
        <v>434</v>
      </c>
      <c r="B73" s="4" t="s">
        <v>443</v>
      </c>
    </row>
    <row r="74" spans="1:3">
      <c r="A74" s="4" t="s">
        <v>451</v>
      </c>
      <c r="B74" s="7" t="n">
        <v>0</v>
      </c>
    </row>
    <row r="75" spans="1:3">
      <c r="A75" s="4" t="s">
        <v>452</v>
      </c>
      <c r="B75" s="5" t="n">
        <v>0</v>
      </c>
    </row>
    <row r="76" spans="1:3">
      <c r="A76" s="4" t="s">
        <v>453</v>
      </c>
      <c r="B76" s="5" t="n">
        <v>0</v>
      </c>
    </row>
    <row r="77" spans="1:3">
      <c r="A77" s="4" t="s">
        <v>454</v>
      </c>
      <c r="B77" s="5" t="n">
        <v>0</v>
      </c>
    </row>
    <row r="78" spans="1:3">
      <c r="A78" s="4" t="s">
        <v>455</v>
      </c>
      <c r="B78" s="5" t="n">
        <v>0</v>
      </c>
    </row>
    <row r="79" spans="1:3">
      <c r="A79" s="4" t="s">
        <v>456</v>
      </c>
      <c r="B79" s="7" t="n">
        <v>3510</v>
      </c>
    </row>
    <row r="80" spans="1:3">
      <c r="A80" s="4" t="s">
        <v>466</v>
      </c>
    </row>
    <row r="81" spans="1:3">
      <c r="A81" s="3" t="s">
        <v>407</v>
      </c>
    </row>
    <row r="82" spans="1:3">
      <c r="A82" s="4" t="s">
        <v>434</v>
      </c>
      <c r="B82" s="4" t="s">
        <v>435</v>
      </c>
      <c r="C82" s="4" t="s">
        <v>435</v>
      </c>
    </row>
    <row r="83" spans="1:3">
      <c r="A83" s="4" t="s">
        <v>451</v>
      </c>
      <c r="B83" s="7" t="n">
        <v>0</v>
      </c>
      <c r="C83" s="7" t="n">
        <v>0</v>
      </c>
    </row>
    <row r="84" spans="1:3">
      <c r="A84" s="4" t="s">
        <v>452</v>
      </c>
      <c r="B84" s="5" t="n">
        <v>0</v>
      </c>
      <c r="C84" s="5" t="n">
        <v>0</v>
      </c>
    </row>
    <row r="85" spans="1:3">
      <c r="A85" s="4" t="s">
        <v>453</v>
      </c>
      <c r="B85" s="5" t="n">
        <v>0</v>
      </c>
      <c r="C85" s="5" t="n">
        <v>0</v>
      </c>
    </row>
    <row r="86" spans="1:3">
      <c r="A86" s="4" t="s">
        <v>454</v>
      </c>
      <c r="B86" s="5" t="n">
        <v>0</v>
      </c>
      <c r="C86" s="5" t="n">
        <v>0</v>
      </c>
    </row>
    <row r="87" spans="1:3">
      <c r="A87" s="4" t="s">
        <v>455</v>
      </c>
      <c r="B87" s="5" t="n">
        <v>9</v>
      </c>
      <c r="C87" s="5" t="n">
        <v>16</v>
      </c>
    </row>
    <row r="88" spans="1:3">
      <c r="A88" s="4" t="s">
        <v>456</v>
      </c>
      <c r="B88" s="7" t="n">
        <v>0</v>
      </c>
      <c r="C88" s="7" t="n">
        <v>0</v>
      </c>
    </row>
    <row r="89" spans="1:3">
      <c r="A89" s="4" t="s">
        <v>467</v>
      </c>
    </row>
    <row r="90" spans="1:3">
      <c r="A90" s="3" t="s">
        <v>407</v>
      </c>
    </row>
    <row r="91" spans="1:3">
      <c r="A91" s="4" t="s">
        <v>434</v>
      </c>
      <c r="B91" s="4" t="s">
        <v>435</v>
      </c>
      <c r="C91" s="4" t="s">
        <v>435</v>
      </c>
    </row>
    <row r="92" spans="1:3">
      <c r="A92" s="4" t="s">
        <v>451</v>
      </c>
      <c r="B92" s="7" t="n">
        <v>0</v>
      </c>
      <c r="C92" s="7" t="n">
        <v>0</v>
      </c>
    </row>
    <row r="93" spans="1:3">
      <c r="A93" s="4" t="s">
        <v>452</v>
      </c>
      <c r="B93" s="5" t="n">
        <v>0</v>
      </c>
      <c r="C93" s="5" t="n">
        <v>0</v>
      </c>
    </row>
    <row r="94" spans="1:3">
      <c r="A94" s="4" t="s">
        <v>453</v>
      </c>
      <c r="B94" s="5" t="n">
        <v>0</v>
      </c>
      <c r="C94" s="5" t="n">
        <v>0</v>
      </c>
    </row>
    <row r="95" spans="1:3">
      <c r="A95" s="4" t="s">
        <v>454</v>
      </c>
      <c r="B95" s="5" t="n">
        <v>0</v>
      </c>
      <c r="C95" s="5" t="n">
        <v>70</v>
      </c>
    </row>
    <row r="96" spans="1:3">
      <c r="A96" s="4" t="s">
        <v>455</v>
      </c>
      <c r="B96" s="5" t="n">
        <v>56</v>
      </c>
      <c r="C96" s="5" t="n">
        <v>63</v>
      </c>
    </row>
    <row r="97" spans="1:3">
      <c r="A97" s="4" t="s">
        <v>456</v>
      </c>
      <c r="B97" s="7" t="n">
        <v>0</v>
      </c>
      <c r="C97" s="7" t="n">
        <v>0</v>
      </c>
    </row>
    <row r="98" spans="1:3">
      <c r="A98" s="4" t="s">
        <v>468</v>
      </c>
    </row>
    <row r="99" spans="1:3">
      <c r="A99" s="3" t="s">
        <v>407</v>
      </c>
    </row>
    <row r="100" spans="1:3">
      <c r="A100" s="4" t="s">
        <v>434</v>
      </c>
      <c r="C100" s="4" t="s">
        <v>445</v>
      </c>
    </row>
    <row r="101" spans="1:3">
      <c r="A101" s="4" t="s">
        <v>451</v>
      </c>
      <c r="C101" s="7" t="n">
        <v>5</v>
      </c>
    </row>
    <row r="102" spans="1:3">
      <c r="A102" s="4" t="s">
        <v>452</v>
      </c>
      <c r="C102" s="5" t="n">
        <v>0</v>
      </c>
    </row>
    <row r="103" spans="1:3">
      <c r="A103" s="4" t="s">
        <v>453</v>
      </c>
      <c r="C103" s="5" t="n">
        <v>0</v>
      </c>
    </row>
    <row r="104" spans="1:3">
      <c r="A104" s="4" t="s">
        <v>454</v>
      </c>
      <c r="C104" s="5" t="n">
        <v>0</v>
      </c>
    </row>
    <row r="105" spans="1:3">
      <c r="A105" s="4" t="s">
        <v>455</v>
      </c>
      <c r="C105" s="5" t="n">
        <v>0</v>
      </c>
    </row>
    <row r="106" spans="1:3">
      <c r="A106" s="4" t="s">
        <v>456</v>
      </c>
      <c r="C10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3</v>
      </c>
      <c r="D1" s="2" t="s">
        <v>1</v>
      </c>
    </row>
    <row r="2" spans="1:5">
      <c r="B2" s="2" t="s">
        <v>2</v>
      </c>
      <c r="C2" s="2" t="s">
        <v>74</v>
      </c>
      <c r="D2" s="2" t="s">
        <v>2</v>
      </c>
      <c r="E2" s="2" t="s">
        <v>74</v>
      </c>
    </row>
    <row r="3" spans="1:5">
      <c r="A3" s="3" t="s">
        <v>161</v>
      </c>
    </row>
    <row r="4" spans="1:5">
      <c r="A4" s="4" t="s">
        <v>96</v>
      </c>
      <c r="B4" s="7" t="n">
        <v>-809</v>
      </c>
      <c r="C4" s="7" t="n">
        <v>-566</v>
      </c>
      <c r="D4" s="7" t="n">
        <v>-4556</v>
      </c>
      <c r="E4" s="7" t="n">
        <v>-4333</v>
      </c>
    </row>
    <row r="5" spans="1:5">
      <c r="A5" s="4" t="s">
        <v>470</v>
      </c>
      <c r="B5" s="5" t="n">
        <v>16380</v>
      </c>
      <c r="C5" s="5" t="n">
        <v>9493</v>
      </c>
      <c r="D5" s="5" t="n">
        <v>16380</v>
      </c>
      <c r="E5" s="5" t="n">
        <v>9493</v>
      </c>
    </row>
    <row r="6" spans="1:5">
      <c r="A6" s="4" t="s">
        <v>471</v>
      </c>
      <c r="B6" s="5" t="n">
        <v>0</v>
      </c>
      <c r="C6" s="5" t="n">
        <v>0</v>
      </c>
      <c r="D6" s="5" t="n">
        <v>0</v>
      </c>
      <c r="E6" s="5" t="n">
        <v>0</v>
      </c>
    </row>
    <row r="7" spans="1:5">
      <c r="A7" s="4" t="s">
        <v>472</v>
      </c>
      <c r="B7" s="5" t="n">
        <v>16380</v>
      </c>
      <c r="C7" s="5" t="n">
        <v>9493</v>
      </c>
      <c r="D7" s="5" t="n">
        <v>16380</v>
      </c>
      <c r="E7" s="5" t="n">
        <v>9493</v>
      </c>
    </row>
    <row r="8" spans="1:5">
      <c r="A8" s="4" t="s">
        <v>473</v>
      </c>
      <c r="B8" s="9" t="n">
        <v>-0.05</v>
      </c>
      <c r="C8" s="9" t="n">
        <v>-0.06</v>
      </c>
      <c r="D8" s="9" t="n">
        <v>-0.28</v>
      </c>
      <c r="E8" s="9" t="n">
        <v>-0.46</v>
      </c>
    </row>
    <row r="9" spans="1:5">
      <c r="A9" s="4" t="s">
        <v>474</v>
      </c>
      <c r="B9" s="9" t="n">
        <v>-0.05</v>
      </c>
      <c r="C9" s="9" t="n">
        <v>-0.06</v>
      </c>
      <c r="D9" s="9" t="n">
        <v>-0.28</v>
      </c>
      <c r="E9" s="9" t="n">
        <v>-0.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477</v>
      </c>
    </row>
    <row r="3" spans="1:2">
      <c r="A3" s="4" t="s">
        <v>478</v>
      </c>
      <c r="B3" s="7" t="n">
        <v>1862</v>
      </c>
    </row>
    <row r="4" spans="1:2">
      <c r="A4" s="5" t="n">
        <v>2018</v>
      </c>
      <c r="B4" s="5" t="n">
        <v>3227</v>
      </c>
    </row>
    <row r="5" spans="1:2">
      <c r="A5" s="5" t="n">
        <v>2019</v>
      </c>
      <c r="B5" s="5" t="n">
        <v>2496</v>
      </c>
    </row>
    <row r="6" spans="1:2">
      <c r="A6" s="5" t="n">
        <v>2020</v>
      </c>
      <c r="B6" s="5" t="n">
        <v>2358</v>
      </c>
    </row>
    <row r="7" spans="1:2">
      <c r="A7" s="5" t="n">
        <v>2021</v>
      </c>
      <c r="B7" s="5" t="n">
        <v>2264</v>
      </c>
    </row>
    <row r="8" spans="1:2">
      <c r="A8" s="4" t="s">
        <v>479</v>
      </c>
      <c r="B8" s="5" t="n">
        <v>8597</v>
      </c>
    </row>
    <row r="9" spans="1:2">
      <c r="A9" s="4" t="s">
        <v>480</v>
      </c>
      <c r="B9" s="7" t="n">
        <v>208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82</v>
      </c>
      <c r="C1" s="2" t="s">
        <v>2</v>
      </c>
    </row>
    <row r="2" spans="1:3">
      <c r="A2" s="3" t="s">
        <v>483</v>
      </c>
    </row>
    <row r="3" spans="1:3">
      <c r="A3" s="4" t="s">
        <v>484</v>
      </c>
      <c r="C3" s="4" t="s">
        <v>323</v>
      </c>
    </row>
    <row r="4" spans="1:3">
      <c r="A4" s="4" t="s">
        <v>485</v>
      </c>
    </row>
    <row r="5" spans="1:3">
      <c r="A5" s="3" t="s">
        <v>483</v>
      </c>
    </row>
    <row r="6" spans="1:3">
      <c r="A6" s="4" t="s">
        <v>486</v>
      </c>
      <c r="C6" s="4" t="s">
        <v>487</v>
      </c>
    </row>
    <row r="7" spans="1:3">
      <c r="A7" s="4" t="s">
        <v>488</v>
      </c>
      <c r="C7" s="11" t="n">
        <v>8.4</v>
      </c>
    </row>
    <row r="8" spans="1:3">
      <c r="A8" s="4" t="s">
        <v>489</v>
      </c>
    </row>
    <row r="9" spans="1:3">
      <c r="A9" s="3" t="s">
        <v>483</v>
      </c>
    </row>
    <row r="10" spans="1:3">
      <c r="A10" s="4" t="s">
        <v>490</v>
      </c>
      <c r="C10" s="7" t="n">
        <v>1</v>
      </c>
    </row>
    <row r="11" spans="1:3">
      <c r="A11" s="4" t="s">
        <v>491</v>
      </c>
    </row>
    <row r="12" spans="1:3">
      <c r="A12" s="3" t="s">
        <v>483</v>
      </c>
    </row>
    <row r="13" spans="1:3">
      <c r="A13" s="4" t="s">
        <v>492</v>
      </c>
      <c r="B13" s="11" t="n">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4</v>
      </c>
      <c r="B4" s="7" t="n">
        <v>-4372</v>
      </c>
      <c r="C4" s="7" t="n">
        <v>-4294</v>
      </c>
    </row>
    <row r="5" spans="1:3">
      <c r="A5" s="3" t="s">
        <v>105</v>
      </c>
    </row>
    <row r="6" spans="1:3">
      <c r="A6" s="4" t="s">
        <v>106</v>
      </c>
      <c r="B6" s="5" t="n">
        <v>2353</v>
      </c>
      <c r="C6" s="5" t="n">
        <v>537</v>
      </c>
    </row>
    <row r="7" spans="1:3">
      <c r="A7" s="4" t="s">
        <v>107</v>
      </c>
      <c r="B7" s="5" t="n">
        <v>475</v>
      </c>
      <c r="C7" s="5" t="n">
        <v>0</v>
      </c>
    </row>
    <row r="8" spans="1:3">
      <c r="A8" s="4" t="s">
        <v>108</v>
      </c>
      <c r="B8" s="5" t="n">
        <v>240</v>
      </c>
      <c r="C8" s="5" t="n">
        <v>407</v>
      </c>
    </row>
    <row r="9" spans="1:3">
      <c r="A9" s="4" t="s">
        <v>109</v>
      </c>
      <c r="B9" s="5" t="n">
        <v>0</v>
      </c>
      <c r="C9" s="5" t="n">
        <v>-723</v>
      </c>
    </row>
    <row r="10" spans="1:3">
      <c r="A10" s="3" t="s">
        <v>110</v>
      </c>
    </row>
    <row r="11" spans="1:3">
      <c r="A11" s="4" t="s">
        <v>111</v>
      </c>
      <c r="B11" s="5" t="n">
        <v>-8659</v>
      </c>
      <c r="C11" s="5" t="n">
        <v>-1921</v>
      </c>
    </row>
    <row r="12" spans="1:3">
      <c r="A12" s="4" t="s">
        <v>33</v>
      </c>
      <c r="B12" s="5" t="n">
        <v>-3720</v>
      </c>
      <c r="C12" s="5" t="n">
        <v>-3459</v>
      </c>
    </row>
    <row r="13" spans="1:3">
      <c r="A13" s="4" t="s">
        <v>112</v>
      </c>
      <c r="B13" s="5" t="n">
        <v>-936</v>
      </c>
      <c r="C13" s="5" t="n">
        <v>-7995</v>
      </c>
    </row>
    <row r="14" spans="1:3">
      <c r="A14" s="4" t="s">
        <v>113</v>
      </c>
      <c r="B14" s="5" t="n">
        <v>3689</v>
      </c>
      <c r="C14" s="5" t="n">
        <v>803</v>
      </c>
    </row>
    <row r="15" spans="1:3">
      <c r="A15" s="4" t="s">
        <v>114</v>
      </c>
      <c r="B15" s="5" t="n">
        <v>4118</v>
      </c>
      <c r="C15" s="5" t="n">
        <v>17155</v>
      </c>
    </row>
    <row r="16" spans="1:3">
      <c r="A16" s="4" t="s">
        <v>115</v>
      </c>
      <c r="B16" s="5" t="n">
        <v>-6812</v>
      </c>
      <c r="C16" s="5" t="n">
        <v>510</v>
      </c>
    </row>
    <row r="17" spans="1:3">
      <c r="A17" s="3" t="s">
        <v>116</v>
      </c>
    </row>
    <row r="18" spans="1:3">
      <c r="A18" s="4" t="s">
        <v>117</v>
      </c>
      <c r="B18" s="5" t="n">
        <v>-1285</v>
      </c>
      <c r="C18" s="5" t="n">
        <v>-248</v>
      </c>
    </row>
    <row r="19" spans="1:3">
      <c r="A19" s="4" t="s">
        <v>118</v>
      </c>
      <c r="B19" s="4" t="s">
        <v>55</v>
      </c>
      <c r="C19" s="5" t="n">
        <v>429</v>
      </c>
    </row>
    <row r="20" spans="1:3">
      <c r="A20" s="4" t="s">
        <v>119</v>
      </c>
      <c r="B20" s="5" t="n">
        <v>0</v>
      </c>
      <c r="C20" s="5" t="n">
        <v>-2169</v>
      </c>
    </row>
    <row r="21" spans="1:3">
      <c r="A21" s="4" t="s">
        <v>120</v>
      </c>
      <c r="B21" s="5" t="n">
        <v>1463</v>
      </c>
      <c r="C21" s="5" t="n">
        <v>0</v>
      </c>
    </row>
    <row r="22" spans="1:3">
      <c r="A22" s="4" t="s">
        <v>121</v>
      </c>
      <c r="B22" s="5" t="n">
        <v>-430</v>
      </c>
      <c r="C22" s="5" t="n">
        <v>0</v>
      </c>
    </row>
    <row r="23" spans="1:3">
      <c r="A23" s="4" t="s">
        <v>122</v>
      </c>
      <c r="B23" s="5" t="n">
        <v>6</v>
      </c>
      <c r="C23" s="5" t="n">
        <v>41</v>
      </c>
    </row>
    <row r="24" spans="1:3">
      <c r="A24" s="4" t="s">
        <v>123</v>
      </c>
      <c r="B24" s="5" t="n">
        <v>-663</v>
      </c>
      <c r="C24" s="5" t="n">
        <v>-143</v>
      </c>
    </row>
    <row r="25" spans="1:3">
      <c r="A25" s="4" t="s">
        <v>124</v>
      </c>
      <c r="B25" s="5" t="n">
        <v>-31</v>
      </c>
      <c r="C25" s="5" t="n">
        <v>-90</v>
      </c>
    </row>
    <row r="26" spans="1:3">
      <c r="A26" s="4" t="s">
        <v>125</v>
      </c>
      <c r="B26" s="5" t="n">
        <v>-940</v>
      </c>
      <c r="C26" s="5" t="n">
        <v>-2180</v>
      </c>
    </row>
    <row r="27" spans="1:3">
      <c r="A27" s="3" t="s">
        <v>126</v>
      </c>
    </row>
    <row r="28" spans="1:3">
      <c r="A28" s="4" t="s">
        <v>127</v>
      </c>
      <c r="B28" s="5" t="n">
        <v>-9581</v>
      </c>
      <c r="C28" s="5" t="n">
        <v>-1308</v>
      </c>
    </row>
    <row r="29" spans="1:3">
      <c r="A29" s="4" t="s">
        <v>128</v>
      </c>
      <c r="B29" s="5" t="n">
        <v>8679</v>
      </c>
      <c r="C29" s="5" t="n">
        <v>194</v>
      </c>
    </row>
    <row r="30" spans="1:3">
      <c r="A30" s="4" t="s">
        <v>129</v>
      </c>
      <c r="B30" s="5" t="n">
        <v>0</v>
      </c>
      <c r="C30" s="5" t="n">
        <v>1800</v>
      </c>
    </row>
    <row r="31" spans="1:3">
      <c r="A31" s="4" t="s">
        <v>130</v>
      </c>
      <c r="B31" s="5" t="n">
        <v>0</v>
      </c>
      <c r="C31" s="5" t="n">
        <v>30</v>
      </c>
    </row>
    <row r="32" spans="1:3">
      <c r="A32" s="4" t="s">
        <v>131</v>
      </c>
      <c r="B32" s="5" t="n">
        <v>1</v>
      </c>
      <c r="C32" s="5" t="n">
        <v>0</v>
      </c>
    </row>
    <row r="33" spans="1:3">
      <c r="A33" s="4" t="s">
        <v>132</v>
      </c>
      <c r="B33" s="5" t="n">
        <v>-901</v>
      </c>
      <c r="C33" s="5" t="n">
        <v>716</v>
      </c>
    </row>
    <row r="34" spans="1:3">
      <c r="A34" s="4" t="s">
        <v>133</v>
      </c>
      <c r="B34" s="5" t="n">
        <v>662</v>
      </c>
      <c r="C34" s="5" t="n">
        <v>59</v>
      </c>
    </row>
    <row r="35" spans="1:3">
      <c r="A35" s="4" t="s">
        <v>134</v>
      </c>
      <c r="B35" s="5" t="n">
        <v>-7991</v>
      </c>
      <c r="C35" s="5" t="n">
        <v>-895</v>
      </c>
    </row>
    <row r="36" spans="1:3">
      <c r="A36" s="4" t="s">
        <v>135</v>
      </c>
      <c r="B36" s="5" t="n">
        <v>17893</v>
      </c>
      <c r="C36" s="5" t="n">
        <v>9095</v>
      </c>
    </row>
    <row r="37" spans="1:3">
      <c r="A37" s="4" t="s">
        <v>136</v>
      </c>
      <c r="B37" s="7" t="n">
        <v>9902</v>
      </c>
      <c r="C37" s="7" t="n">
        <v>8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4</v>
      </c>
    </row>
    <row r="3" spans="1:3">
      <c r="A3" s="3" t="s">
        <v>494</v>
      </c>
    </row>
    <row r="4" spans="1:3">
      <c r="A4" s="4" t="s">
        <v>495</v>
      </c>
      <c r="B4" s="7" t="n">
        <v>878</v>
      </c>
      <c r="C4" s="7" t="n">
        <v>441</v>
      </c>
    </row>
    <row r="5" spans="1:3">
      <c r="A5" s="4" t="s">
        <v>496</v>
      </c>
      <c r="B5" s="5" t="n">
        <v>239</v>
      </c>
      <c r="C5" s="5" t="n">
        <v>180</v>
      </c>
    </row>
    <row r="6" spans="1:3">
      <c r="A6" s="4" t="s">
        <v>497</v>
      </c>
      <c r="B6" s="5" t="n">
        <v>-381</v>
      </c>
      <c r="C6" s="5" t="n">
        <v>-224</v>
      </c>
    </row>
    <row r="7" spans="1:3">
      <c r="A7" s="4" t="s">
        <v>498</v>
      </c>
      <c r="B7" s="5" t="n">
        <v>15</v>
      </c>
      <c r="C7" s="5" t="n">
        <v>2</v>
      </c>
    </row>
    <row r="8" spans="1:3">
      <c r="A8" s="4" t="s">
        <v>499</v>
      </c>
      <c r="B8" s="7" t="n">
        <v>751</v>
      </c>
      <c r="C8" s="7" t="n">
        <v>3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76</v>
      </c>
    </row>
    <row r="2" spans="1:2">
      <c r="A2" s="3" t="s">
        <v>483</v>
      </c>
    </row>
    <row r="3" spans="1:2">
      <c r="A3" s="4" t="s">
        <v>501</v>
      </c>
      <c r="B3" s="7" t="n">
        <v>34416</v>
      </c>
    </row>
    <row r="4" spans="1:2">
      <c r="A4" s="4" t="s">
        <v>502</v>
      </c>
    </row>
    <row r="5" spans="1:2">
      <c r="A5" s="3" t="s">
        <v>483</v>
      </c>
    </row>
    <row r="6" spans="1:2">
      <c r="A6" s="4" t="s">
        <v>501</v>
      </c>
      <c r="B6" s="5" t="n">
        <v>3370</v>
      </c>
    </row>
    <row r="7" spans="1:2">
      <c r="A7" s="4" t="s">
        <v>503</v>
      </c>
    </row>
    <row r="8" spans="1:2">
      <c r="A8" s="3" t="s">
        <v>483</v>
      </c>
    </row>
    <row r="9" spans="1:2">
      <c r="A9" s="4" t="s">
        <v>501</v>
      </c>
      <c r="B9" s="5" t="n">
        <v>1895</v>
      </c>
    </row>
    <row r="10" spans="1:2">
      <c r="A10" s="4" t="s">
        <v>504</v>
      </c>
    </row>
    <row r="11" spans="1:2">
      <c r="A11" s="3" t="s">
        <v>483</v>
      </c>
    </row>
    <row r="12" spans="1:2">
      <c r="A12" s="4" t="s">
        <v>501</v>
      </c>
      <c r="B12" s="5" t="n">
        <v>10506</v>
      </c>
    </row>
    <row r="13" spans="1:2">
      <c r="A13" s="4" t="s">
        <v>505</v>
      </c>
    </row>
    <row r="14" spans="1:2">
      <c r="A14" s="3" t="s">
        <v>483</v>
      </c>
    </row>
    <row r="15" spans="1:2">
      <c r="A15" s="4" t="s">
        <v>501</v>
      </c>
      <c r="B15" s="5" t="n">
        <v>6000</v>
      </c>
    </row>
    <row r="16" spans="1:2">
      <c r="A16" s="4" t="s">
        <v>506</v>
      </c>
    </row>
    <row r="17" spans="1:2">
      <c r="A17" s="3" t="s">
        <v>483</v>
      </c>
    </row>
    <row r="18" spans="1:2">
      <c r="A18" s="4" t="s">
        <v>501</v>
      </c>
      <c r="B18" s="5" t="n">
        <v>1053</v>
      </c>
    </row>
    <row r="19" spans="1:2">
      <c r="A19" s="4" t="s">
        <v>507</v>
      </c>
    </row>
    <row r="20" spans="1:2">
      <c r="A20" s="3" t="s">
        <v>483</v>
      </c>
    </row>
    <row r="21" spans="1:2">
      <c r="A21" s="4" t="s">
        <v>501</v>
      </c>
      <c r="B21" s="5" t="n">
        <v>5357</v>
      </c>
    </row>
    <row r="22" spans="1:2">
      <c r="A22" s="4" t="s">
        <v>508</v>
      </c>
    </row>
    <row r="23" spans="1:2">
      <c r="A23" s="3" t="s">
        <v>483</v>
      </c>
    </row>
    <row r="24" spans="1:2">
      <c r="A24" s="4" t="s">
        <v>501</v>
      </c>
      <c r="B24" s="5" t="n">
        <v>391</v>
      </c>
    </row>
    <row r="25" spans="1:2">
      <c r="A25" s="4" t="s">
        <v>509</v>
      </c>
    </row>
    <row r="26" spans="1:2">
      <c r="A26" s="3" t="s">
        <v>483</v>
      </c>
    </row>
    <row r="27" spans="1:2">
      <c r="A27" s="4" t="s">
        <v>501</v>
      </c>
      <c r="B27" s="5" t="n">
        <v>4918</v>
      </c>
    </row>
    <row r="28" spans="1:2">
      <c r="A28" s="4" t="s">
        <v>510</v>
      </c>
    </row>
    <row r="29" spans="1:2">
      <c r="A29" s="3" t="s">
        <v>483</v>
      </c>
    </row>
    <row r="30" spans="1:2">
      <c r="A30" s="4" t="s">
        <v>501</v>
      </c>
      <c r="B30" s="5" t="n">
        <v>435</v>
      </c>
    </row>
    <row r="31" spans="1:2">
      <c r="A31" s="4" t="s">
        <v>511</v>
      </c>
    </row>
    <row r="32" spans="1:2">
      <c r="A32" s="3" t="s">
        <v>483</v>
      </c>
    </row>
    <row r="33" spans="1:2">
      <c r="A33" s="4" t="s">
        <v>501</v>
      </c>
      <c r="B33" s="5" t="n">
        <v>32</v>
      </c>
    </row>
    <row r="34" spans="1:2">
      <c r="A34" s="4" t="s">
        <v>512</v>
      </c>
    </row>
    <row r="35" spans="1:2">
      <c r="A35" s="3" t="s">
        <v>483</v>
      </c>
    </row>
    <row r="36" spans="1:2">
      <c r="A36" s="4" t="s">
        <v>501</v>
      </c>
      <c r="B36" s="5" t="n">
        <v>39</v>
      </c>
    </row>
    <row r="37" spans="1:2">
      <c r="A37" s="4" t="s">
        <v>513</v>
      </c>
    </row>
    <row r="38" spans="1:2">
      <c r="A38" s="3" t="s">
        <v>483</v>
      </c>
    </row>
    <row r="39" spans="1:2">
      <c r="A39" s="4" t="s">
        <v>501</v>
      </c>
      <c r="B39" s="7" t="n">
        <v>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3</v>
      </c>
      <c r="D1" s="2" t="s">
        <v>1</v>
      </c>
    </row>
    <row r="2" spans="1:5">
      <c r="B2" s="2" t="s">
        <v>2</v>
      </c>
      <c r="C2" s="2" t="s">
        <v>74</v>
      </c>
      <c r="D2" s="2" t="s">
        <v>2</v>
      </c>
      <c r="E2" s="2" t="s">
        <v>74</v>
      </c>
    </row>
    <row r="3" spans="1:5">
      <c r="A3" s="3" t="s">
        <v>515</v>
      </c>
    </row>
    <row r="4" spans="1:5">
      <c r="A4" s="4" t="s">
        <v>76</v>
      </c>
      <c r="B4" s="7" t="n">
        <v>59941</v>
      </c>
      <c r="C4" s="7" t="n">
        <v>34252</v>
      </c>
      <c r="D4" s="7" t="n">
        <v>112053</v>
      </c>
      <c r="E4" s="7" t="n">
        <v>59592</v>
      </c>
    </row>
    <row r="5" spans="1:5">
      <c r="A5" s="4" t="s">
        <v>516</v>
      </c>
    </row>
    <row r="6" spans="1:5">
      <c r="A6" s="3" t="s">
        <v>515</v>
      </c>
    </row>
    <row r="7" spans="1:5">
      <c r="A7" s="4" t="s">
        <v>76</v>
      </c>
      <c r="B7" s="5" t="n">
        <v>11961</v>
      </c>
      <c r="C7" s="5" t="n">
        <v>1658</v>
      </c>
      <c r="D7" s="5" t="n">
        <v>24108</v>
      </c>
      <c r="E7" s="5" t="n">
        <v>4010</v>
      </c>
    </row>
    <row r="8" spans="1:5">
      <c r="A8" s="4" t="s">
        <v>517</v>
      </c>
    </row>
    <row r="9" spans="1:5">
      <c r="A9" s="3" t="s">
        <v>515</v>
      </c>
    </row>
    <row r="10" spans="1:5">
      <c r="A10" s="4" t="s">
        <v>76</v>
      </c>
      <c r="B10" s="5" t="n">
        <v>1422</v>
      </c>
      <c r="C10" s="5" t="n">
        <v>14</v>
      </c>
      <c r="D10" s="5" t="n">
        <v>2614</v>
      </c>
      <c r="E10" s="5" t="n">
        <v>14</v>
      </c>
    </row>
    <row r="11" spans="1:5">
      <c r="A11" s="4" t="s">
        <v>518</v>
      </c>
    </row>
    <row r="12" spans="1:5">
      <c r="A12" s="3" t="s">
        <v>515</v>
      </c>
    </row>
    <row r="13" spans="1:5">
      <c r="A13" s="4" t="s">
        <v>76</v>
      </c>
      <c r="B13" s="5" t="n">
        <v>13383</v>
      </c>
      <c r="C13" s="5" t="n">
        <v>1672</v>
      </c>
      <c r="D13" s="5" t="n">
        <v>26722</v>
      </c>
      <c r="E13" s="5" t="n">
        <v>4024</v>
      </c>
    </row>
    <row r="14" spans="1:5">
      <c r="A14" s="4" t="s">
        <v>519</v>
      </c>
    </row>
    <row r="15" spans="1:5">
      <c r="A15" s="3" t="s">
        <v>515</v>
      </c>
    </row>
    <row r="16" spans="1:5">
      <c r="A16" s="4" t="s">
        <v>76</v>
      </c>
      <c r="B16" s="5" t="n">
        <v>7075</v>
      </c>
      <c r="C16" s="5" t="n">
        <v>621</v>
      </c>
      <c r="D16" s="5" t="n">
        <v>11945</v>
      </c>
      <c r="E16" s="5" t="n">
        <v>1035</v>
      </c>
    </row>
    <row r="17" spans="1:5">
      <c r="A17" s="4" t="s">
        <v>520</v>
      </c>
    </row>
    <row r="18" spans="1:5">
      <c r="A18" s="3" t="s">
        <v>515</v>
      </c>
    </row>
    <row r="19" spans="1:5">
      <c r="A19" s="4" t="s">
        <v>76</v>
      </c>
      <c r="B19" s="5" t="n">
        <v>6253</v>
      </c>
      <c r="C19" s="5" t="n">
        <v>1850</v>
      </c>
      <c r="D19" s="5" t="n">
        <v>11756</v>
      </c>
      <c r="E19" s="5" t="n">
        <v>2977</v>
      </c>
    </row>
    <row r="20" spans="1:5">
      <c r="A20" s="4" t="s">
        <v>521</v>
      </c>
    </row>
    <row r="21" spans="1:5">
      <c r="A21" s="3" t="s">
        <v>515</v>
      </c>
    </row>
    <row r="22" spans="1:5">
      <c r="A22" s="4" t="s">
        <v>76</v>
      </c>
      <c r="B22" s="5" t="n">
        <v>32197</v>
      </c>
      <c r="C22" s="5" t="n">
        <v>25418</v>
      </c>
      <c r="D22" s="5" t="n">
        <v>48513</v>
      </c>
      <c r="E22" s="5" t="n">
        <v>41771</v>
      </c>
    </row>
    <row r="23" spans="1:5">
      <c r="A23" s="4" t="s">
        <v>522</v>
      </c>
    </row>
    <row r="24" spans="1:5">
      <c r="A24" s="3" t="s">
        <v>515</v>
      </c>
    </row>
    <row r="25" spans="1:5">
      <c r="A25" s="4" t="s">
        <v>76</v>
      </c>
      <c r="B25" s="5" t="n">
        <v>1033</v>
      </c>
      <c r="C25" s="5" t="n">
        <v>4691</v>
      </c>
      <c r="D25" s="5" t="n">
        <v>13117</v>
      </c>
      <c r="E25" s="5" t="n">
        <v>9785</v>
      </c>
    </row>
    <row r="26" spans="1:5">
      <c r="A26" s="4" t="s">
        <v>523</v>
      </c>
    </row>
    <row r="27" spans="1:5">
      <c r="A27" s="3" t="s">
        <v>515</v>
      </c>
    </row>
    <row r="28" spans="1:5">
      <c r="A28" s="4" t="s">
        <v>76</v>
      </c>
      <c r="B28" s="7" t="n">
        <v>46558</v>
      </c>
      <c r="C28" s="7" t="n">
        <v>32580</v>
      </c>
      <c r="D28" s="7" t="n">
        <v>85331</v>
      </c>
      <c r="E28" s="7" t="n">
        <v>555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3</v>
      </c>
      <c r="D1" s="2" t="s">
        <v>1</v>
      </c>
    </row>
    <row r="2" spans="1:5">
      <c r="B2" s="2" t="s">
        <v>2</v>
      </c>
      <c r="C2" s="2" t="s">
        <v>74</v>
      </c>
      <c r="D2" s="2" t="s">
        <v>2</v>
      </c>
      <c r="E2" s="2" t="s">
        <v>74</v>
      </c>
    </row>
    <row r="3" spans="1:5">
      <c r="A3" s="3" t="s">
        <v>515</v>
      </c>
    </row>
    <row r="4" spans="1:5">
      <c r="A4" s="4" t="s">
        <v>76</v>
      </c>
      <c r="B4" s="7" t="n">
        <v>59941</v>
      </c>
      <c r="C4" s="7" t="n">
        <v>34252</v>
      </c>
      <c r="D4" s="7" t="n">
        <v>112053</v>
      </c>
      <c r="E4" s="7" t="n">
        <v>59592</v>
      </c>
    </row>
    <row r="5" spans="1:5">
      <c r="A5" s="4" t="s">
        <v>525</v>
      </c>
    </row>
    <row r="6" spans="1:5">
      <c r="A6" s="3" t="s">
        <v>515</v>
      </c>
    </row>
    <row r="7" spans="1:5">
      <c r="A7" s="4" t="s">
        <v>76</v>
      </c>
      <c r="B7" s="5" t="n">
        <v>57278</v>
      </c>
      <c r="C7" s="5" t="n">
        <v>32919</v>
      </c>
      <c r="D7" s="5" t="n">
        <v>107003</v>
      </c>
      <c r="E7" s="5" t="n">
        <v>57404</v>
      </c>
    </row>
    <row r="8" spans="1:5">
      <c r="A8" s="4" t="s">
        <v>526</v>
      </c>
    </row>
    <row r="9" spans="1:5">
      <c r="A9" s="3" t="s">
        <v>515</v>
      </c>
    </row>
    <row r="10" spans="1:5">
      <c r="A10" s="4" t="s">
        <v>76</v>
      </c>
      <c r="B10" s="7" t="n">
        <v>2663</v>
      </c>
      <c r="C10" s="7" t="n">
        <v>1333</v>
      </c>
      <c r="D10" s="7" t="n">
        <v>5050</v>
      </c>
      <c r="E10" s="7" t="n">
        <v>21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339</v>
      </c>
    </row>
    <row r="3" spans="1:3">
      <c r="A3" s="4" t="s">
        <v>36</v>
      </c>
      <c r="B3" s="7" t="n">
        <v>6079</v>
      </c>
      <c r="C3" s="7" t="n">
        <v>6288</v>
      </c>
    </row>
    <row r="4" spans="1:3">
      <c r="A4" s="4" t="s">
        <v>516</v>
      </c>
    </row>
    <row r="5" spans="1:3">
      <c r="A5" s="3" t="s">
        <v>339</v>
      </c>
    </row>
    <row r="6" spans="1:3">
      <c r="A6" s="4" t="s">
        <v>36</v>
      </c>
      <c r="B6" s="5" t="n">
        <v>3772</v>
      </c>
      <c r="C6" s="5" t="n">
        <v>4094</v>
      </c>
    </row>
    <row r="7" spans="1:3">
      <c r="A7" s="4" t="s">
        <v>521</v>
      </c>
    </row>
    <row r="8" spans="1:3">
      <c r="A8" s="3" t="s">
        <v>339</v>
      </c>
    </row>
    <row r="9" spans="1:3">
      <c r="A9" s="4" t="s">
        <v>36</v>
      </c>
      <c r="B9" s="5" t="n">
        <v>1546</v>
      </c>
      <c r="C9" s="5" t="n">
        <v>1455</v>
      </c>
    </row>
    <row r="10" spans="1:3">
      <c r="A10" s="4" t="s">
        <v>528</v>
      </c>
    </row>
    <row r="11" spans="1:3">
      <c r="A11" s="3" t="s">
        <v>339</v>
      </c>
    </row>
    <row r="12" spans="1:3">
      <c r="A12" s="4" t="s">
        <v>36</v>
      </c>
      <c r="B12" s="7" t="n">
        <v>761</v>
      </c>
      <c r="C12" s="7" t="n">
        <v>7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9</v>
      </c>
      <c r="B1" s="2" t="s">
        <v>73</v>
      </c>
      <c r="D1" s="2" t="s">
        <v>1</v>
      </c>
    </row>
    <row r="2" spans="1:5">
      <c r="B2" s="2" t="s">
        <v>2</v>
      </c>
      <c r="C2" s="2" t="s">
        <v>74</v>
      </c>
      <c r="D2" s="2" t="s">
        <v>2</v>
      </c>
      <c r="E2" s="2" t="s">
        <v>74</v>
      </c>
    </row>
    <row r="3" spans="1:5">
      <c r="A3" s="3" t="s">
        <v>530</v>
      </c>
    </row>
    <row r="4" spans="1:5">
      <c r="A4" s="4" t="s">
        <v>93</v>
      </c>
      <c r="B4" s="7" t="n">
        <v>99</v>
      </c>
      <c r="C4" s="7" t="n">
        <v>196</v>
      </c>
      <c r="D4" s="7" t="n">
        <v>539</v>
      </c>
      <c r="E4" s="7" t="n">
        <v>-431</v>
      </c>
    </row>
    <row r="5" spans="1:5">
      <c r="A5" s="4" t="s">
        <v>92</v>
      </c>
      <c r="B5" s="7" t="n">
        <v>775</v>
      </c>
      <c r="C5" s="7" t="n">
        <v>337</v>
      </c>
      <c r="D5" s="7" t="n">
        <v>3833</v>
      </c>
      <c r="E5" s="7" t="n">
        <v>4725</v>
      </c>
    </row>
    <row r="6" spans="1:5">
      <c r="A6" s="4" t="s">
        <v>531</v>
      </c>
    </row>
    <row r="7" spans="1:5">
      <c r="A7" s="3" t="s">
        <v>530</v>
      </c>
    </row>
    <row r="8" spans="1:5">
      <c r="A8" s="4" t="s">
        <v>532</v>
      </c>
      <c r="D8" s="5" t="n">
        <v>2016</v>
      </c>
    </row>
    <row r="9" spans="1:5">
      <c r="A9" s="4" t="s">
        <v>533</v>
      </c>
    </row>
    <row r="10" spans="1:5">
      <c r="A10" s="3" t="s">
        <v>530</v>
      </c>
    </row>
    <row r="11" spans="1:5">
      <c r="A11" s="4" t="s">
        <v>532</v>
      </c>
      <c r="D11" s="5" t="n">
        <v>2013</v>
      </c>
    </row>
    <row r="12" spans="1:5">
      <c r="A12" s="4" t="s">
        <v>534</v>
      </c>
    </row>
    <row r="13" spans="1:5">
      <c r="A13" s="3" t="s">
        <v>530</v>
      </c>
    </row>
    <row r="14" spans="1:5">
      <c r="A14" s="4" t="s">
        <v>532</v>
      </c>
      <c r="D14" s="5" t="n">
        <v>2012</v>
      </c>
    </row>
    <row r="15" spans="1:5">
      <c r="A15" s="4" t="s">
        <v>535</v>
      </c>
    </row>
    <row r="16" spans="1:5">
      <c r="A16" s="3" t="s">
        <v>530</v>
      </c>
    </row>
    <row r="17" spans="1:5">
      <c r="A17" s="4" t="s">
        <v>532</v>
      </c>
      <c r="D17" s="5" t="n">
        <v>2011</v>
      </c>
    </row>
    <row r="18" spans="1:5">
      <c r="A18" s="4" t="s">
        <v>536</v>
      </c>
    </row>
    <row r="19" spans="1:5">
      <c r="A19" s="3" t="s">
        <v>530</v>
      </c>
    </row>
    <row r="20" spans="1:5">
      <c r="A20" s="4" t="s">
        <v>532</v>
      </c>
      <c r="D20" s="5" t="n">
        <v>2012</v>
      </c>
    </row>
    <row r="21" spans="1:5">
      <c r="A21" s="4" t="s">
        <v>537</v>
      </c>
    </row>
    <row r="22" spans="1:5">
      <c r="A22" s="3" t="s">
        <v>530</v>
      </c>
    </row>
    <row r="23" spans="1:5">
      <c r="A23" s="4" t="s">
        <v>532</v>
      </c>
      <c r="D23" s="5" t="n">
        <v>2011</v>
      </c>
    </row>
    <row r="24" spans="1:5">
      <c r="A24" s="4" t="s">
        <v>538</v>
      </c>
    </row>
    <row r="25" spans="1:5">
      <c r="A25" s="3" t="s">
        <v>530</v>
      </c>
    </row>
    <row r="26" spans="1:5">
      <c r="A26" s="4" t="s">
        <v>532</v>
      </c>
      <c r="D26" s="5" t="n">
        <v>2015</v>
      </c>
    </row>
    <row r="27" spans="1:5">
      <c r="A27" s="4" t="s">
        <v>539</v>
      </c>
    </row>
    <row r="28" spans="1:5">
      <c r="A28" s="3" t="s">
        <v>530</v>
      </c>
    </row>
    <row r="29" spans="1:5">
      <c r="A29" s="4" t="s">
        <v>532</v>
      </c>
      <c r="D29" s="5" t="n">
        <v>2014</v>
      </c>
    </row>
    <row r="30" spans="1:5">
      <c r="A30" s="4" t="s">
        <v>540</v>
      </c>
    </row>
    <row r="31" spans="1:5">
      <c r="A31" s="3" t="s">
        <v>530</v>
      </c>
    </row>
    <row r="32" spans="1:5">
      <c r="A32" s="4" t="s">
        <v>532</v>
      </c>
      <c r="D32" s="5" t="n">
        <v>2016</v>
      </c>
    </row>
    <row r="33" spans="1:5">
      <c r="A33" s="4" t="s">
        <v>541</v>
      </c>
    </row>
    <row r="34" spans="1:5">
      <c r="A34" s="3" t="s">
        <v>530</v>
      </c>
    </row>
    <row r="35" spans="1:5">
      <c r="A35" s="4" t="s">
        <v>532</v>
      </c>
      <c r="D35" s="5" t="n">
        <v>2016</v>
      </c>
    </row>
    <row r="36" spans="1:5">
      <c r="A36" s="4" t="s">
        <v>542</v>
      </c>
    </row>
    <row r="37" spans="1:5">
      <c r="A37" s="3" t="s">
        <v>530</v>
      </c>
    </row>
    <row r="38" spans="1:5">
      <c r="A38" s="4" t="s">
        <v>532</v>
      </c>
      <c r="D38" s="5" t="n">
        <v>2016</v>
      </c>
    </row>
    <row r="39" spans="1:5">
      <c r="A39" s="4" t="s">
        <v>543</v>
      </c>
    </row>
    <row r="40" spans="1:5">
      <c r="A40" s="3" t="s">
        <v>530</v>
      </c>
    </row>
    <row r="41" spans="1:5">
      <c r="A41" s="4" t="s">
        <v>532</v>
      </c>
      <c r="D41" s="5" t="n">
        <v>2016</v>
      </c>
    </row>
    <row r="42" spans="1:5">
      <c r="A42" s="4" t="s">
        <v>544</v>
      </c>
    </row>
    <row r="43" spans="1:5">
      <c r="A43" s="3" t="s">
        <v>530</v>
      </c>
    </row>
    <row r="44" spans="1:5">
      <c r="A44" s="4" t="s">
        <v>532</v>
      </c>
      <c r="D44" s="5" t="n">
        <v>2016</v>
      </c>
    </row>
    <row r="45" spans="1:5">
      <c r="A45" s="4" t="s">
        <v>545</v>
      </c>
    </row>
    <row r="46" spans="1:5">
      <c r="A46" s="3" t="s">
        <v>530</v>
      </c>
    </row>
    <row r="47" spans="1:5">
      <c r="A47" s="4" t="s">
        <v>532</v>
      </c>
      <c r="D47" s="5" t="n">
        <v>2016</v>
      </c>
    </row>
    <row r="48" spans="1:5">
      <c r="A48" s="4" t="s">
        <v>546</v>
      </c>
    </row>
    <row r="49" spans="1:5">
      <c r="A49" s="3" t="s">
        <v>530</v>
      </c>
    </row>
    <row r="50" spans="1:5">
      <c r="A50" s="4" t="s">
        <v>532</v>
      </c>
      <c r="D50" s="5" t="n">
        <v>20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47</v>
      </c>
      <c r="B1" s="2" t="s">
        <v>73</v>
      </c>
      <c r="D1" s="2" t="s">
        <v>1</v>
      </c>
    </row>
    <row r="2" spans="1:5">
      <c r="B2" s="2" t="s">
        <v>2</v>
      </c>
      <c r="C2" s="2" t="s">
        <v>74</v>
      </c>
      <c r="D2" s="2" t="s">
        <v>2</v>
      </c>
      <c r="E2" s="2" t="s">
        <v>74</v>
      </c>
    </row>
    <row r="3" spans="1:5">
      <c r="A3" s="3" t="s">
        <v>173</v>
      </c>
    </row>
    <row r="4" spans="1:5">
      <c r="A4" s="4" t="s">
        <v>548</v>
      </c>
      <c r="D4" s="7" t="n">
        <v>416</v>
      </c>
      <c r="E4" s="7" t="n">
        <v>138</v>
      </c>
    </row>
    <row r="5" spans="1:5">
      <c r="A5" s="4" t="s">
        <v>549</v>
      </c>
      <c r="D5" s="5" t="n">
        <v>0</v>
      </c>
      <c r="E5" s="5" t="n">
        <v>277</v>
      </c>
    </row>
    <row r="6" spans="1:5">
      <c r="A6" s="4" t="s">
        <v>95</v>
      </c>
      <c r="B6" s="7" t="n">
        <v>-65</v>
      </c>
      <c r="C6" s="7" t="n">
        <v>33</v>
      </c>
      <c r="D6" s="5" t="n">
        <v>184</v>
      </c>
      <c r="E6" s="5" t="n">
        <v>39</v>
      </c>
    </row>
    <row r="7" spans="1:5">
      <c r="A7" s="4" t="s">
        <v>550</v>
      </c>
      <c r="D7" s="5" t="n">
        <v>21</v>
      </c>
      <c r="E7" s="5" t="n">
        <v>63</v>
      </c>
    </row>
    <row r="8" spans="1:5">
      <c r="A8" s="4" t="s">
        <v>551</v>
      </c>
      <c r="B8" s="7" t="n">
        <v>621</v>
      </c>
      <c r="C8" s="7" t="n">
        <v>517</v>
      </c>
      <c r="D8" s="7" t="n">
        <v>621</v>
      </c>
      <c r="E8" s="7" t="n">
        <v>5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7"/>
  </cols>
  <sheetData>
    <row r="1" spans="1:3">
      <c r="A1" s="1" t="s">
        <v>552</v>
      </c>
      <c r="B1" s="2" t="s">
        <v>553</v>
      </c>
      <c r="C1" s="2" t="s">
        <v>554</v>
      </c>
    </row>
    <row r="2" spans="1:3">
      <c r="A2" s="4" t="s">
        <v>555</v>
      </c>
    </row>
    <row r="3" spans="1:3">
      <c r="A3" s="3" t="s">
        <v>556</v>
      </c>
    </row>
    <row r="4" spans="1:3">
      <c r="A4" s="4" t="s">
        <v>557</v>
      </c>
      <c r="C4" s="4" t="s">
        <v>558</v>
      </c>
    </row>
    <row r="5" spans="1:3">
      <c r="A5" s="4" t="s">
        <v>559</v>
      </c>
      <c r="C5" s="5" t="n">
        <v>5000</v>
      </c>
    </row>
    <row r="6" spans="1:3">
      <c r="A6" s="4" t="s">
        <v>560</v>
      </c>
      <c r="C6" s="4" t="s">
        <v>561</v>
      </c>
    </row>
    <row r="7" spans="1:3">
      <c r="A7" s="4" t="s">
        <v>562</v>
      </c>
    </row>
    <row r="8" spans="1:3">
      <c r="A8" s="3" t="s">
        <v>556</v>
      </c>
    </row>
    <row r="9" spans="1:3">
      <c r="A9" s="4" t="s">
        <v>560</v>
      </c>
      <c r="B9" s="4" t="s">
        <v>563</v>
      </c>
    </row>
    <row r="10" spans="1:3">
      <c r="A10" s="4" t="s">
        <v>564</v>
      </c>
      <c r="B10" s="11" t="n">
        <v>0.3</v>
      </c>
    </row>
    <row r="11" spans="1:3">
      <c r="A11" s="4" t="s">
        <v>565</v>
      </c>
    </row>
    <row r="12" spans="1:3">
      <c r="A12" s="3" t="s">
        <v>556</v>
      </c>
    </row>
    <row r="13" spans="1:3">
      <c r="A13" s="4" t="s">
        <v>564</v>
      </c>
      <c r="B13" s="11" t="n">
        <v>0.2</v>
      </c>
    </row>
    <row r="14" spans="1:3">
      <c r="A14" s="4" t="s">
        <v>566</v>
      </c>
    </row>
    <row r="15" spans="1:3">
      <c r="A15" s="3" t="s">
        <v>556</v>
      </c>
    </row>
    <row r="16" spans="1:3">
      <c r="A16" s="4" t="s">
        <v>567</v>
      </c>
      <c r="B16" s="4" t="s">
        <v>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6</v>
      </c>
    </row>
    <row r="4" spans="1:2">
      <c r="A4" s="4" t="s">
        <v>33</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30:27Z</dcterms:created>
  <dcterms:modified xmlns:dcterms="http://purl.org/dc/terms/" xmlns:xsi="http://www.w3.org/2001/XMLSchema-instance" xsi:type="dcterms:W3CDTF">2017-09-28T16:30:27Z</dcterms:modified>
</cp:coreProperties>
</file>